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ss Per Share" sheetId="10" state="visible" r:id="rId10"/>
    <sheet xmlns:r="http://schemas.openxmlformats.org/officeDocument/2006/relationships" name="Property and Equipment, Net" sheetId="11" state="visible" r:id="rId11"/>
    <sheet xmlns:r="http://schemas.openxmlformats.org/officeDocument/2006/relationships" name="Intangible Asset, Net" sheetId="12" state="visible" r:id="rId12"/>
    <sheet xmlns:r="http://schemas.openxmlformats.org/officeDocument/2006/relationships" name="Other Accrued and Current Liabi"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 Incentive Plans and Stock"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Revenue - (Tables)" sheetId="20" state="visible" r:id="rId20"/>
    <sheet xmlns:r="http://schemas.openxmlformats.org/officeDocument/2006/relationships" name="Loss Per Share (Tables)" sheetId="21" state="visible" r:id="rId21"/>
    <sheet xmlns:r="http://schemas.openxmlformats.org/officeDocument/2006/relationships" name="Property and Equipment, Net (Ta" sheetId="22" state="visible" r:id="rId22"/>
    <sheet xmlns:r="http://schemas.openxmlformats.org/officeDocument/2006/relationships" name="Intangible Asset, Net (Tables)" sheetId="23" state="visible" r:id="rId23"/>
    <sheet xmlns:r="http://schemas.openxmlformats.org/officeDocument/2006/relationships" name="Other Accrued Liabilities (Tabl" sheetId="24" state="visible" r:id="rId24"/>
    <sheet xmlns:r="http://schemas.openxmlformats.org/officeDocument/2006/relationships" name="Operating Leases (Tables)" sheetId="25" state="visible" r:id="rId25"/>
    <sheet xmlns:r="http://schemas.openxmlformats.org/officeDocument/2006/relationships" name="Fair Value Measurements (Tables" sheetId="26" state="visible" r:id="rId26"/>
    <sheet xmlns:r="http://schemas.openxmlformats.org/officeDocument/2006/relationships" name="Stock Incentive Plans and Sto_2" sheetId="27" state="visible" r:id="rId27"/>
    <sheet xmlns:r="http://schemas.openxmlformats.org/officeDocument/2006/relationships" name="Summary of Significant Accoun_3" sheetId="28" state="visible" r:id="rId28"/>
    <sheet xmlns:r="http://schemas.openxmlformats.org/officeDocument/2006/relationships" name="Revenue - Narrative (Details)" sheetId="29" state="visible" r:id="rId29"/>
    <sheet xmlns:r="http://schemas.openxmlformats.org/officeDocument/2006/relationships" name="Revenue - Disaggregation of Rev" sheetId="30" state="visible" r:id="rId30"/>
    <sheet xmlns:r="http://schemas.openxmlformats.org/officeDocument/2006/relationships" name="Revenue - Concentration of Risk" sheetId="31" state="visible" r:id="rId31"/>
    <sheet xmlns:r="http://schemas.openxmlformats.org/officeDocument/2006/relationships" name="Loss Per Share - Antidilutive S" sheetId="32" state="visible" r:id="rId32"/>
    <sheet xmlns:r="http://schemas.openxmlformats.org/officeDocument/2006/relationships" name="Property and Equipment, Net - P" sheetId="33" state="visible" r:id="rId33"/>
    <sheet xmlns:r="http://schemas.openxmlformats.org/officeDocument/2006/relationships" name="Property and Equipment, Net - D" sheetId="34" state="visible" r:id="rId34"/>
    <sheet xmlns:r="http://schemas.openxmlformats.org/officeDocument/2006/relationships" name="Intangible Asset, Net - Finite-" sheetId="35" state="visible" r:id="rId35"/>
    <sheet xmlns:r="http://schemas.openxmlformats.org/officeDocument/2006/relationships" name="Intangible Asset - Finite-Lived" sheetId="36" state="visible" r:id="rId36"/>
    <sheet xmlns:r="http://schemas.openxmlformats.org/officeDocument/2006/relationships" name="Intangible Asset, Net - Narrati" sheetId="37" state="visible" r:id="rId37"/>
    <sheet xmlns:r="http://schemas.openxmlformats.org/officeDocument/2006/relationships" name="Other Accrued and Current Lia_2" sheetId="38" state="visible" r:id="rId38"/>
    <sheet xmlns:r="http://schemas.openxmlformats.org/officeDocument/2006/relationships" name="Leases - Assets And Liabilities" sheetId="39" state="visible" r:id="rId39"/>
    <sheet xmlns:r="http://schemas.openxmlformats.org/officeDocument/2006/relationships" name="Leases - Narrative (Details)"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Fair Value Measurements - Fai_2" sheetId="43" state="visible" r:id="rId43"/>
    <sheet xmlns:r="http://schemas.openxmlformats.org/officeDocument/2006/relationships" name="Stock Incentive Plans and Sto_3" sheetId="44" state="visible" r:id="rId44"/>
    <sheet xmlns:r="http://schemas.openxmlformats.org/officeDocument/2006/relationships" name="Stock Incentive Plans and Sto_4" sheetId="45" state="visible" r:id="rId45"/>
    <sheet xmlns:r="http://schemas.openxmlformats.org/officeDocument/2006/relationships" name="Stock Incentive Plans and Sto_5" sheetId="46" state="visible" r:id="rId46"/>
    <sheet xmlns:r="http://schemas.openxmlformats.org/officeDocument/2006/relationships" name="Stock Incentive Plans and Sto_6" sheetId="47" state="visible" r:id="rId47"/>
    <sheet xmlns:r="http://schemas.openxmlformats.org/officeDocument/2006/relationships" name="Stock Incentive Plans and Sto_7" sheetId="48" state="visible" r:id="rId48"/>
    <sheet xmlns:r="http://schemas.openxmlformats.org/officeDocument/2006/relationships" name="Subsequent Event - Narrative (D"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984</t>
        </is>
      </c>
    </row>
    <row r="9">
      <c r="A9" s="4" t="inlineStr">
        <is>
          <t>Entity Registrant Name</t>
        </is>
      </c>
      <c r="B9" s="4" t="inlineStr">
        <is>
          <t>CASTLE BIOSCIENCES, INC.</t>
        </is>
      </c>
    </row>
    <row r="10">
      <c r="A10" s="4" t="inlineStr">
        <is>
          <t>Entity Incorporation, State or Country Code</t>
        </is>
      </c>
      <c r="B10" s="4" t="inlineStr">
        <is>
          <t>DE</t>
        </is>
      </c>
    </row>
    <row r="11">
      <c r="A11" s="4" t="inlineStr">
        <is>
          <t>Entity Tax Identification Number</t>
        </is>
      </c>
      <c r="B11" s="4" t="inlineStr">
        <is>
          <t>77-0701774</t>
        </is>
      </c>
    </row>
    <row r="12">
      <c r="A12" s="4" t="inlineStr">
        <is>
          <t>Entity Address, Address Line One</t>
        </is>
      </c>
      <c r="B12" s="4" t="inlineStr">
        <is>
          <t>505 S. Friendswood Drive</t>
        </is>
      </c>
    </row>
    <row r="13">
      <c r="A13" s="4" t="inlineStr">
        <is>
          <t>Entity Address, Address Line Two</t>
        </is>
      </c>
      <c r="B13" s="4" t="inlineStr">
        <is>
          <t>Suite 401</t>
        </is>
      </c>
    </row>
    <row r="14">
      <c r="A14" s="4" t="inlineStr">
        <is>
          <t>Entity Address, City or Town</t>
        </is>
      </c>
      <c r="B14" s="4" t="inlineStr">
        <is>
          <t>Friendswood</t>
        </is>
      </c>
    </row>
    <row r="15">
      <c r="A15" s="4" t="inlineStr">
        <is>
          <t>Entity Address, State or Province</t>
        </is>
      </c>
      <c r="B15" s="4" t="inlineStr">
        <is>
          <t>TX</t>
        </is>
      </c>
    </row>
    <row r="16">
      <c r="A16" s="4" t="inlineStr">
        <is>
          <t>Entity Address, Postal Zip Code</t>
        </is>
      </c>
      <c r="B16" s="4" t="inlineStr">
        <is>
          <t>77546</t>
        </is>
      </c>
    </row>
    <row r="17">
      <c r="A17" s="4" t="inlineStr">
        <is>
          <t>City Area Code</t>
        </is>
      </c>
      <c r="B17" s="4" t="inlineStr">
        <is>
          <t>866</t>
        </is>
      </c>
    </row>
    <row r="18">
      <c r="A18" s="4" t="inlineStr">
        <is>
          <t>Local Phone Number</t>
        </is>
      </c>
      <c r="B18" s="4" t="inlineStr">
        <is>
          <t>788-9007</t>
        </is>
      </c>
    </row>
    <row r="19">
      <c r="A19" s="4" t="inlineStr">
        <is>
          <t>Title of 12(b) Security</t>
        </is>
      </c>
      <c r="B19" s="4" t="inlineStr">
        <is>
          <t>Common Stock, $0.001 par value per share</t>
        </is>
      </c>
    </row>
    <row r="20">
      <c r="A20" s="4" t="inlineStr">
        <is>
          <t>Trading Symbol</t>
        </is>
      </c>
      <c r="B20" s="4" t="inlineStr">
        <is>
          <t>CST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260916</v>
      </c>
    </row>
    <row r="28">
      <c r="A28" s="4" t="inlineStr">
        <is>
          <t>Entity Central Index Key</t>
        </is>
      </c>
      <c r="B28" s="4" t="inlineStr">
        <is>
          <t>000144736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Filer Category</t>
        </is>
      </c>
      <c r="B33"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or purchases under the 2019 Employee Stock Purchase Plan (“ESPP”). The treasury stock method is used to calculate the potential dilutive effect of these common stock equivalents. However, potentially dilutive shares are excluded from the computation of diluted loss per share when their effect is antidilutive. Due to us reporting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earnings per share for the three months ended March 31, 2022 and 2021 because to do so would be antidilutive (in thousands): Three Months Ended 2022 2021 Stock options and restricted stock units (“RSUs”) 4,681 3,464 Employee stock purchase plan 91 76 Total 4,772 3,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March 31, 2022 December 31, 2021 Leasehold improvements $ 4,930 $ 5,044 Lab equipment (1) 3,774 3,727 Computer equipment 2,659 2,457 Furniture and fixtures 1,263 1,288 Construction in progress 48 27 Total 12,674 12,543 Less accumulated depreciation (1) (3,289) (3,042) Property and equipment, net $ 9,385 $ 9,501 (1) Includes lab equipment under a finance lease of $237 thousand and accumulated depreciation of $34 thousand. Depreciation expense was recorded in the unaudited condensed consolidated statements of operations and comprehensive loss as follows (in thousands): Three Months Ended 2022 2021 Cost of sales (exclusive of amortization of acquired intangible assets) $ 169 $ 102 Research and development 90 44 Selling, general and administrative 244 87 Total $ 503 $ 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Mar. 31, 2022</t>
        </is>
      </c>
    </row>
    <row r="3">
      <c r="A3" s="3" t="inlineStr">
        <is>
          <t>Goodwill and Intangible Assets Disclosure [Abstract]</t>
        </is>
      </c>
    </row>
    <row r="4">
      <c r="A4" s="4" t="inlineStr">
        <is>
          <t>Intangible Asset, Net</t>
        </is>
      </c>
      <c r="B4" s="4" t="inlineStr">
        <is>
          <t>Intangible Assets, Net Our intangible assets, net consists of the following (in thousands): March 31, 2022 Gross carrying value Accumulated amortization Net Weighted-Average Remaining Life (in years) Developed technology $ 90,318 $ (3,569) $ 86,749 12.9 Assembled workforce 563 (37) 526 4.7 Total intangible assets, net $ 90,881 $ (3,606) $ 87,275 December 31, 2021 Gross carrying value Accumulated amortization Net Weighted-Average Remaining Life (in years) Developed technology $ 90,317 $ (1,949) $ 88,368 13.2 Assembled workforce 563 (9) 554 4.9 Total intangible assets, net $ 90,880 $ (1,958) $ 88,922 The estimated future aggregate amortization expense as of March 31, 2022 is as follows (in thousands): Years Ending December 31, 2022 (remainder of year) $ 5,034 2023 6,681 2024 6,700 2025 6,681 2026 6,672 Thereafter 55,507 Total $ 87,275 Amortization expense of intangible assets was $1.6 million for the three months ended March 31, 2022. No amortization expense was recorded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3 Months Ended</t>
        </is>
      </c>
    </row>
    <row r="2">
      <c r="B2" s="2" t="inlineStr">
        <is>
          <t>Mar. 31, 2022</t>
        </is>
      </c>
    </row>
    <row r="3">
      <c r="A3" s="3" t="inlineStr">
        <is>
          <t>Payables and Accruals [Abstract]</t>
        </is>
      </c>
    </row>
    <row r="4">
      <c r="A4" s="4" t="inlineStr">
        <is>
          <t>Other Accrued and Current Liabilities</t>
        </is>
      </c>
      <c r="B4" s="4" t="inlineStr">
        <is>
          <t xml:space="preserve">Other Accrued and Current Liabilities Other accrued liabilities consisted of the following (in thousands): March 31, 2022 December 31, 2021 Accrued service fees $ 2,589 $ 1,905 Clinical studies 2,173 1,655 Payroll tax liabilities 260 695 Employee stock purchase plan contributions 201 760 Other 370 663 Total $ 5,593 $ 5,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Adoption of ASC 842 In the fourth quarter of 2021, we adopted Accounting Standards Update No. 2016-02, Leases (Topic 842), and Accounting Standards Codification Topic 842, Leases (“ASC 842”) using the modified retrospective approach with an effective date of January 1, 2021. The adoption had no effect on the condensed consolidated statements of operations and comprehensive loss for the three months ended March 31, 2021. Net cash (used in) provided by operating activities, investing activities or financing activities for the three months ended March 31, 2021 were also unchanged, but the presentation of certain prior period amounts within the operating activities section of the condensed consolidated statements of cash flows has been retrospectively adjusted to give effect to the adoption of ASC 842. The changes are set forth in the table below (in thousands): Three Months Ended Before Adoption of ASC 842 Effect of Adoption After Adoption of ASC 842 Effect on Condensed Consolidated Statements of Cash Flows OPERATING ACTIVITIES Adjustments to reconcile net loss to net cash used in operating activities: Operating lease assets $ — $ 231 $ 231 Operating lease liabilities $ — $ (295) $ (295) Other liabilities $ (64) $ 64 $ — Additionally, the condensed consolidated statement of stockholders’ equity for the three months ended March 31, 2021 has been retrospectively adjusted to reflect a credit to accumulated deficit of $21,000 in connection with the adoption of ASC 842 effective January 1, 2021. Lease Amendment On March 11, 2022, we amended one of our operating leases to expand rentable space in Phoenix, Arizona. We intend to use the additional space for general office and laboratory use. The term of the amended lease will begin upon the completion of certain leasehold improvements by the Phoenix landlord (the “Phoenix Commencement Date”) and continue for an initial term of 10.3 years from the Phoenix Commencement Date. Total undiscounted future minimum payment obligations as of March 31, 2022 associated with the lease amendment totaled approximately $1.4 million. As of March 31, 2022, we have not recorded the lease amendment on our condensed consolidated balance sheet because we do not have possession or control of the underlying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table below provides information, by level within the fair value hierarchy, of our financial assets and financial liabilities that are accounted for at fair value on a recurring basis as of March 31, 2022 and December 31, 2021 (in thousands): As of March 31, 2022 Quoted Prices in Active Markets for Identical Items (Level 1) Significant Other Observable Inputs Significant Unobservable Inputs Total Assets: Money market funds (1) $ 306,926 $ — $ — $ 306,926 Liabilities Contingent consideration $ — $ — $ 20,849 $ 20,849 As of December 31, 2021 Quoted Prices in Active Markets for Identical Items (Level 1) Significant Other Observable Inputs Significant Unobservable Inputs Total Assets: Money market funds (1) $ 327,721 $ — $ — $ 327,721 Liabilities Contingent consideration $ — $ — $ 18,287 $ 18,287 (1) Classified as “Cash and cash equivalents” in the condensed consolidated balance sheets. Contingent Consideration In connection with our acquisition of Cernostics, we have recorded a contingent consideration liability for the additional consideration of up to $50.0 million that may become payable based on the achievement of certain commercial milestones relating to the year ending December 31, 2022 (“Earnout Payments”). The Earnout Payments may be settled in cash or shares of our common stock, at our sole discretion. The portion of any Earnout Payments that may be settled in shares of our common stock is subject to certain limitations and the aggregate number of shares that may be issued for the Earnout Payments may not exceed 5,034,653 shares. Any Earnout Payments in shares of our common stock will be based on the volume weighted-average price of our common stock for the 15 trading days ending December 30, 2022. If the settlement were to occur as of March 31, 2022, we would make no Earnout Payments based on the achievement of the performance conditions to date. The contingent consideration i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The analysis also uses assumptions for expected volatility of the financial metrics and a risk-adjusted discount rate, which were 25.0% and 16.2%, respectively, as of March 31, 2022, and 20.0% and 16.1%, respectively, as of December 31, 2021. The contingent consideration liability is remeasured at fair value at each reporting period taking into account any updated assumptions or changes in circumstances. Any change in the fair value is recorded as a gain or loss in our condensed consolidated statement of operations and comprehensive loss. The following table discloses the summary of changes in the contingent consideration liability measured at fair value using Level 3 inputs as of March 31, 2022 (in thousands): Balance, December 31, 2021 $ 18,287 Change in fair value 2,562 Balance, March 31, 2022 $ 20,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Based Compensation</t>
        </is>
      </c>
      <c r="B1" s="2" t="inlineStr">
        <is>
          <t>3 Months Ended</t>
        </is>
      </c>
    </row>
    <row r="2">
      <c r="B2" s="2" t="inlineStr">
        <is>
          <t>Mar. 31, 2022</t>
        </is>
      </c>
    </row>
    <row r="3">
      <c r="A3" s="3" t="inlineStr">
        <is>
          <t>Share-based Payment Arrangement [Abstract]</t>
        </is>
      </c>
    </row>
    <row r="4">
      <c r="A4" s="4" t="inlineStr">
        <is>
          <t>Stock Incentive Plans and Stock-Based Compensation</t>
        </is>
      </c>
      <c r="B4" s="4" t="inlineStr">
        <is>
          <t xml:space="preserve">Stock Incentive Plans and Stock-Based Compensation Stock Incentive Plans Effective January 1, 2022, an additional 1,268,926 shares became available under our 2019 Equity Incentive Plan (the “2019 Plan”) pursuant to an automatic annual increase. As of March 31, 2022, 1,213,698 shares remained available for grant under the 2019 Plan. Stock Options Stock option activity under our stock plans for the three months ended March 31, 2022 is set forth below: Weighted-Average Stock Options Exercise Remaining Aggregate Balance as of December 31, 2021 3,586,688 $ 34.75 Granted 27,605 $ 36.69 Exercised (62,102) $ 6.42 Forfeited/Cancelled (58,143) $ 40.28 Balance as of March 31, 2022 3,494,048 $ 35.17 8.1 $ 48,222 Exercisable at March 31, 2022 1,457,846 $ 25.22 7.4 $ 31,983 Restricted Stock Units The following table summarizes our RSU activity for the three months ended March 31, 2022: Restricted Stock Units Outstanding Weighted-Average Grant Date Fair Value Balance as of December 31, 2021 1,050,174 $ 44.31 Granted 150,845 $ 37.43 Vested (3,767) $ 75.37 Forfeited/Cancelled (17,037) $ 48.06 Balance as of March 31, 2022 1,180,215 $ 43.28 Employee Stock Purchase Plan The ESPP provides for certain automatic increases in the number of shares of common stock reserved for issuance, which resulted in an additional 253,785 shares becoming available under the ESPP effective January 1, 2022. During the three months ended March 31, 2022, we issued 42,332 of common stock pursuant to scheduled purchases under the ESPP. As of March 31, 2022, 850,919 shares remained available for issuance under the ESPP. Determining Fair Value - Summary of Assumptions We use the Black-Scholes option pricing model to estimate the fair value of each option grant on the date of grant or any other measurement date. The following table sets forth the assumptions used to determine the fair value of stock options: Three Months Ended 2022 2021 Average expected term (years) 6.1 6 Expected stock price volatility 68.34% - 68.44% 59.87% - 67.68% Risk-free interest rate 1.63% - 1.64% 0.43% - 1.71% Dividend yield —% —% The following table sets forth assumptions used to determine the fair value of the purchase rights issued under the ESPP: Three Months Ended 2022 2021 Average expected term (years) 1.3 1.3 Expected stock price volatility 62.98% - 66.75% 68.43% - 86.50% Risk-free interest rate 0.60% - 1.30% 0.07% - 0.13% Dividend yield —% —% The fair value of our common stock is also an assumption used to determine the fair value of stock options and purchase rights under the ESPP. The fair value of our common stock is the closing selling price per share of as reported on the Nasdaq Global Market on the date of grant or other relevant determination date. Previously, because of the limited period of time our stock had been traded in an active market, we calculated expected volatility by using the historical stock prices of a group of similar companies looking back over the estimated life of the option or the ESPP purchase right and averaging the volatilities of these companies. In the third quarter of 2021, we adjusted this calculation to include our own stock price on a relative basis to the peer group in the calculation of expected volatility, as our common stock has now been traded in an active market for more than two years. We use the closing price of our common stock on the date of grant to determine the fair value of RSUs. Stock-Based Compensation Expense Stock-based compensation expense related to stock options, RSUs and the ESPP is included in the statements of operations and comprehensive loss as follows (in thousands): Three Months Ended 2022 2021 Cost of sales (exclusive of amortization of acquired intangible assets) $ 853 $ 510 Research and development 1,828 1,058 Selling, general and administrative 5,738 3,345 Total stock-based compensation expense $ 8,419 $ 4,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sOn April 1, 2022, we entered into a lease agreement (the “Pittsburgh Lease”) for the lease of certain office space in Pittsburgh, Pennsylvania. We intend to use such space for general office and laboratory use. The term of the Pittsburgh Lease will begin upon the completion of certain leasehold improvements by the Pittsburgh landlord (the “Pittsburgh Commencement Date”) and continue for an initial period of 10.5 years from the Pittsburgh Commencement Date. During the first six months of the lease term, we are required to remit base rent of $37,800 for the period. Beginning with month seven, the base rent will be $0.6 million per year with annual increases ultimately to $1.5 million per year. The Pittsburgh Lease provides us with an option to extend the term of the Pittsburgh Lease for one additional five-year period. If we elect to extend the term of the Pittsburgh Lease, then the base rent for the additional five-year period will be the then-fair market rent of the leased premises, subject to a specified minimum amount. The Pittsburgh Landlord has agreed to contribute up to $2.5 million towards the cost of the leasehold improvements and we shall be responsible for any costs exceeding this amount. The Pittsburgh Lease also provides us a one-time option that would terminate the lease effective at the end of the 90th month following the Commencement Date, subject to certain conditions. If exercised, we would pay an early termination fee of $2.3 million, subject to adjustment in the event the Pittsburgh Lease is amended to adjust the base rent. The Pittsburgh Lease also provides us a right of first refusal with respect to the lease of certain additional space in the same building. On April 26, 2022, we completed the acquisition of AltheaDx. AltheaDx is a commercial-stage molecular diagnostics company specializing in the field of pharmacogenomics (“PGx”) testing services that are focused on mental health. IDgenetix is its PGx test for depression, anxiety and other mental health conditions. Under the terms of the definitive agreement dated April 4, 2022 (the “Merger Agreement”), AltheaDx became a wholly owned subsidiary of Castle and we paid $65.0 million in initial consideration to AltheaDx security holders, which consisted of approximately $32.5 million in cash, subject to adjustments for cash, debt, transaction expenses and working capital and approximately $32.5 million in common stock of ours. We issued 763,887 shares of our common stock at closing, based on a price per share equal to the volume-weighted-average price of our common stock for the 20 trading days immediately preceding the date of the merger agreement governing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Our unaudited condensed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Reclassification</t>
        </is>
      </c>
      <c r="B6" s="4" t="inlineStr">
        <is>
          <t>Certain prior year amounts in our condensed consolidated statements of operations and comprehensive loss have been reclassified to conform to the current year presentation. Specifically, we no longer present gross margin on our statements of operations and comprehensive loss and therefore the cost of sales line is now presented within the operating expenses section of the condensed consolidated statements of operations and comprehensive loss. This reclassification had no impact on operating loss, loss before income taxes, net loss, comprehensive loss or loss per share.</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t>
        </is>
      </c>
    </row>
    <row r="8">
      <c r="A8" s="4" t="inlineStr">
        <is>
          <t>Cash and Cash Equivalents</t>
        </is>
      </c>
      <c r="B8"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9">
      <c r="A9" s="4" t="inlineStr">
        <is>
          <t>Concentration of Credit Risk</t>
        </is>
      </c>
      <c r="B9" s="4" t="inlineStr">
        <is>
          <t>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t>
        </is>
      </c>
    </row>
    <row r="10">
      <c r="A10" s="4" t="inlineStr">
        <is>
          <t>Revenue Recognition</t>
        </is>
      </c>
      <c r="B10" s="4" t="inlineStr">
        <is>
          <t xml:space="preserve">Revenue is recognized in accordance with Financial Accounting Standards Board (‘‘FASB’’) Accounting Standards Codification (‘‘ASC’’) Topic 606, Revenue from Contracts with Customers </t>
        </is>
      </c>
    </row>
    <row r="11">
      <c r="A11" s="4" t="inlineStr">
        <is>
          <t>Accounts Receivable</t>
        </is>
      </c>
      <c r="B11"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2">
      <c r="A12" s="4" t="inlineStr">
        <is>
          <t>Allowance for Credit Losses</t>
        </is>
      </c>
      <c r="B12"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March 31, 2022, and December 31, 2021. Adjustments for implicit price concessions attributable to variable consideration, as discussed above, are incorporated into the measurement of the accounts receivable balances and are not part of the allowance for credit losses.</t>
        </is>
      </c>
    </row>
    <row r="13">
      <c r="A13" s="4" t="inlineStr">
        <is>
          <t>Contingent Consideration</t>
        </is>
      </c>
      <c r="B13" s="4" t="inlineStr">
        <is>
          <t>Under the terms of business combinations or asset acquisitions, we may be required to pay additional consideration if specified future events occur or if certain conditions are met. With respect to the additional consideration that may be payable in connection with the Cernostics, Inc. (“Cernostics”) asset acquisition, we account for the contingent consideration as a liability in accordance with ASC 480, Distinguishing Liabilities from Equity (“ASC 480”), under the guidance for obligations that must or may be settled by issuance of a variable number of shares. In accordance with ASC 480, we record the contingent consideration initially and subsequently at fair value with changes in fair value recorded in the statements of operations and comprehensive loss each period.</t>
        </is>
      </c>
    </row>
    <row r="14">
      <c r="A14" s="4" t="inlineStr">
        <is>
          <t>Accrued Compensation</t>
        </is>
      </c>
      <c r="B14" s="4" t="inlineStr">
        <is>
          <t>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March 31, 2022 and December 31, 2021, we accrued $4,380,000 and $12,071,000, respectively, for liabilities associated with these bonus plans. These amounts are classified as current or noncurrent accrued liabilities in the condensed consolidated balance sheets based on the expected timing of payment.</t>
        </is>
      </c>
    </row>
    <row r="15">
      <c r="A15" s="4" t="inlineStr">
        <is>
          <t>Comprehensive Loss</t>
        </is>
      </c>
      <c r="B15" s="4" t="inlineStr">
        <is>
          <t>Comprehensive loss is defined as a change in equity during a period from transactions and other events and circumstances from non-owner 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09017</v>
      </c>
      <c r="C3" s="6" t="n">
        <v>329633</v>
      </c>
    </row>
    <row r="4">
      <c r="A4" s="4" t="inlineStr">
        <is>
          <t>Accounts receivable, net</t>
        </is>
      </c>
      <c r="B4" s="5" t="n">
        <v>19910</v>
      </c>
      <c r="C4" s="5" t="n">
        <v>17282</v>
      </c>
    </row>
    <row r="5">
      <c r="A5" s="4" t="inlineStr">
        <is>
          <t>Inventory</t>
        </is>
      </c>
      <c r="B5" s="5" t="n">
        <v>2350</v>
      </c>
      <c r="C5" s="5" t="n">
        <v>2021</v>
      </c>
    </row>
    <row r="6">
      <c r="A6" s="4" t="inlineStr">
        <is>
          <t>Prepaid expenses and other current assets</t>
        </is>
      </c>
      <c r="B6" s="5" t="n">
        <v>5164</v>
      </c>
      <c r="C6" s="5" t="n">
        <v>4807</v>
      </c>
    </row>
    <row r="7">
      <c r="A7" s="4" t="inlineStr">
        <is>
          <t>Total current assets</t>
        </is>
      </c>
      <c r="B7" s="5" t="n">
        <v>336441</v>
      </c>
      <c r="C7" s="5" t="n">
        <v>353743</v>
      </c>
    </row>
    <row r="8">
      <c r="A8" s="4" t="inlineStr">
        <is>
          <t>Long-term accounts receivable, net</t>
        </is>
      </c>
      <c r="B8" s="5" t="n">
        <v>1406</v>
      </c>
      <c r="C8" s="5" t="n">
        <v>1308</v>
      </c>
    </row>
    <row r="9">
      <c r="A9" s="4" t="inlineStr">
        <is>
          <t>Property and equipment, net</t>
        </is>
      </c>
      <c r="B9" s="5" t="n">
        <v>9385</v>
      </c>
      <c r="C9" s="5" t="n">
        <v>9501</v>
      </c>
    </row>
    <row r="10">
      <c r="A10" s="4" t="inlineStr">
        <is>
          <t>Operating lease assets</t>
        </is>
      </c>
      <c r="B10" s="5" t="n">
        <v>7219</v>
      </c>
      <c r="C10" s="5" t="n">
        <v>7383</v>
      </c>
    </row>
    <row r="11">
      <c r="A11" s="4" t="inlineStr">
        <is>
          <t>Intangible assets, net</t>
        </is>
      </c>
      <c r="B11" s="5" t="n">
        <v>87275</v>
      </c>
      <c r="C11" s="5" t="n">
        <v>88922</v>
      </c>
    </row>
    <row r="12">
      <c r="A12" s="4" t="inlineStr">
        <is>
          <t>Other assets – long-term</t>
        </is>
      </c>
      <c r="B12" s="5" t="n">
        <v>2699</v>
      </c>
      <c r="C12" s="5" t="n">
        <v>1715</v>
      </c>
    </row>
    <row r="13">
      <c r="A13" s="4" t="inlineStr">
        <is>
          <t>Total assets</t>
        </is>
      </c>
      <c r="B13" s="5" t="n">
        <v>444425</v>
      </c>
      <c r="C13" s="5" t="n">
        <v>462572</v>
      </c>
    </row>
    <row r="14">
      <c r="A14" s="3" t="inlineStr">
        <is>
          <t>Current Liabilities</t>
        </is>
      </c>
    </row>
    <row r="15">
      <c r="A15" s="4" t="inlineStr">
        <is>
          <t>Accounts payable</t>
        </is>
      </c>
      <c r="B15" s="5" t="n">
        <v>3314</v>
      </c>
      <c r="C15" s="5" t="n">
        <v>2546</v>
      </c>
    </row>
    <row r="16">
      <c r="A16" s="4" t="inlineStr">
        <is>
          <t>Accrued compensation</t>
        </is>
      </c>
      <c r="B16" s="5" t="n">
        <v>8566</v>
      </c>
      <c r="C16" s="5" t="n">
        <v>15483</v>
      </c>
    </row>
    <row r="17">
      <c r="A17" s="4" t="inlineStr">
        <is>
          <t>Contingent consideration</t>
        </is>
      </c>
      <c r="B17" s="5" t="n">
        <v>20849</v>
      </c>
      <c r="C17" s="5" t="n">
        <v>0</v>
      </c>
    </row>
    <row r="18">
      <c r="A18" s="4" t="inlineStr">
        <is>
          <t>Operating lease liabilities</t>
        </is>
      </c>
      <c r="B18" s="5" t="n">
        <v>1199</v>
      </c>
      <c r="C18" s="5" t="n">
        <v>1179</v>
      </c>
    </row>
    <row r="19">
      <c r="A19" s="4" t="inlineStr">
        <is>
          <t>Other accrued and current liabilities</t>
        </is>
      </c>
      <c r="B19" s="5" t="n">
        <v>5593</v>
      </c>
      <c r="C19" s="5" t="n">
        <v>5678</v>
      </c>
    </row>
    <row r="20">
      <c r="A20" s="4" t="inlineStr">
        <is>
          <t>Total current liabilities</t>
        </is>
      </c>
      <c r="B20" s="5" t="n">
        <v>39521</v>
      </c>
      <c r="C20" s="5" t="n">
        <v>24886</v>
      </c>
    </row>
    <row r="21">
      <c r="A21" s="4" t="inlineStr">
        <is>
          <t>Noncurrent portion of contingent consideration</t>
        </is>
      </c>
      <c r="B21" s="5" t="n">
        <v>0</v>
      </c>
      <c r="C21" s="5" t="n">
        <v>18287</v>
      </c>
    </row>
    <row r="22">
      <c r="A22" s="4" t="inlineStr">
        <is>
          <t>Noncurrent operating lease liabilities</t>
        </is>
      </c>
      <c r="B22" s="5" t="n">
        <v>6711</v>
      </c>
      <c r="C22" s="5" t="n">
        <v>6900</v>
      </c>
    </row>
    <row r="23">
      <c r="A23" s="4" t="inlineStr">
        <is>
          <t>Deferred tax liability</t>
        </is>
      </c>
      <c r="B23" s="5" t="n">
        <v>757</v>
      </c>
      <c r="C23" s="5" t="n">
        <v>635</v>
      </c>
    </row>
    <row r="24">
      <c r="A24" s="4" t="inlineStr">
        <is>
          <t>Other liabilities</t>
        </is>
      </c>
      <c r="B24" s="5" t="n">
        <v>100</v>
      </c>
      <c r="C24" s="5" t="n">
        <v>124</v>
      </c>
    </row>
    <row r="25">
      <c r="A25" s="4" t="inlineStr">
        <is>
          <t>Total liabilities</t>
        </is>
      </c>
      <c r="B25" s="5" t="n">
        <v>47089</v>
      </c>
      <c r="C25" s="5" t="n">
        <v>50832</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0.001 par value per share; 10,000,000 shares authorized as of March 31, 2022 and December 31, 2021; no shares issued and outstanding as of March 31, 2022 and December 31, 2021</t>
        </is>
      </c>
      <c r="B28" s="5" t="n">
        <v>0</v>
      </c>
      <c r="C28" s="5" t="n">
        <v>0</v>
      </c>
    </row>
    <row r="29">
      <c r="A29" s="4" t="inlineStr">
        <is>
          <t>Common stock, $0.001 par value per share; 200,000,000 shares authorized as of March 31, 2022 and December 31, 2021; 25,485,420 and 25,378,520 shares issued and outstanding as of March 31, 2022 and December 31, 2021, respectively</t>
        </is>
      </c>
      <c r="B29" s="5" t="n">
        <v>25</v>
      </c>
      <c r="C29" s="5" t="n">
        <v>25</v>
      </c>
    </row>
    <row r="30">
      <c r="A30" s="4" t="inlineStr">
        <is>
          <t>Additional paid-in capital</t>
        </is>
      </c>
      <c r="B30" s="5" t="n">
        <v>515701</v>
      </c>
      <c r="C30" s="5" t="n">
        <v>505482</v>
      </c>
    </row>
    <row r="31">
      <c r="A31" s="4" t="inlineStr">
        <is>
          <t>Accumulated deficit</t>
        </is>
      </c>
      <c r="B31" s="5" t="n">
        <v>-118390</v>
      </c>
      <c r="C31" s="5" t="n">
        <v>-93767</v>
      </c>
    </row>
    <row r="32">
      <c r="A32" s="4" t="inlineStr">
        <is>
          <t>Total stockholders’ equity</t>
        </is>
      </c>
      <c r="B32" s="5" t="n">
        <v>397336</v>
      </c>
      <c r="C32" s="5" t="n">
        <v>411740</v>
      </c>
    </row>
    <row r="33">
      <c r="A33" s="4" t="inlineStr">
        <is>
          <t>Total liabilities and stockholders’ equity</t>
        </is>
      </c>
      <c r="B33" s="6" t="n">
        <v>444425</v>
      </c>
      <c r="C33" s="6" t="n">
        <v>46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 (Tables)</t>
        </is>
      </c>
      <c r="B1" s="2" t="inlineStr">
        <is>
          <t>3 Months Ended</t>
        </is>
      </c>
    </row>
    <row r="2">
      <c r="B2" s="2" t="inlineStr">
        <is>
          <t>Mar. 31, 2022</t>
        </is>
      </c>
    </row>
    <row r="3">
      <c r="A3" s="3" t="inlineStr">
        <is>
          <t>Revenue from Contract with Customer [Abstract]</t>
        </is>
      </c>
    </row>
    <row r="4">
      <c r="A4" s="4" t="inlineStr">
        <is>
          <t>Schedules of Disaggregation of Revenue</t>
        </is>
      </c>
      <c r="B4" s="4" t="inlineStr">
        <is>
          <t xml:space="preserve">The table below provides the disaggregation of revenue by type (in thousands): Three Months Ended 2022 2021 Dermatologic $ 24,339 $ 20,910 Other 2,513 1,903 Total net revenues $ 26,852 $ 22,813 </t>
        </is>
      </c>
    </row>
    <row r="5">
      <c r="A5" s="4" t="inlineStr">
        <is>
          <t>Schedules of Concentration of Risk, by Risk Factor</t>
        </is>
      </c>
      <c r="B5" s="4" t="inlineStr">
        <is>
          <t>Our significant third-party payors and their related revenues as a percentage of total revenues and accounts receivable balances are as follows: Percentage of Revenues Three Months Ended Percentage of Accounts Receivable (current) Percentage of Accounts Receivable (non-current) 2022 2021 March 31, 2022 December 31, 2021 March 31, 2022 December 31, 2021 Medicare 53 % 57 % 27 % 24 % — % — % Medicare Advantage plans 33 % 24 % 40 % 40 % — % — % BlueCross BlueShield plans 7 % 6 % 19 % 22 % 59 %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The table below provides the weighted-average number of potential common shares associated with outstanding securities not included in our calculation of diluted loss earnings per share for the three months ended March 31, 2022 and 2021 because to do so would be antidilutive (in thousands): Three Months Ended 2022 2021 Stock options and restricted stock units (“RSUs”) 4,681 3,464 Employee stock purchase plan 91 76 Total 4,772 3,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Property and equipment, net consisted of the following (in thousands): March 31, 2022 December 31, 2021 Leasehold improvements $ 4,930 $ 5,044 Lab equipment (1) 3,774 3,727 Computer equipment 2,659 2,457 Furniture and fixtures 1,263 1,288 Construction in progress 48 27 Total 12,674 12,543 Less accumulated depreciation (1) (3,289) (3,042) Property and equipment, net $ 9,385 $ 9,501 (1) Includes lab equipment under a finance lease of $237 thousand and accumulated depreciation of $34 thousand. Depreciation expense was recorded in the unaudited condensed consolidated statements of operations and comprehensive loss as follows (in thousands): Three Months Ended 2022 2021 Cost of sales (exclusive of amortization of acquired intangible assets) $ 169 $ 102 Research and development 90 44 Selling, general and administrative 244 87 Total $ 503 $ 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 Net (Tables)</t>
        </is>
      </c>
      <c r="B1" s="2" t="inlineStr">
        <is>
          <t>3 Months Ended</t>
        </is>
      </c>
    </row>
    <row r="2">
      <c r="B2" s="2" t="inlineStr">
        <is>
          <t>Mar. 31, 2022</t>
        </is>
      </c>
    </row>
    <row r="3">
      <c r="A3" s="3" t="inlineStr">
        <is>
          <t>Goodwill and Intangible Assets Disclosure [Abstract]</t>
        </is>
      </c>
    </row>
    <row r="4">
      <c r="A4" s="4" t="inlineStr">
        <is>
          <t>Summary of Finite-Lived Intangible Assets</t>
        </is>
      </c>
      <c r="B4" s="4" t="inlineStr">
        <is>
          <t xml:space="preserve">Our intangible assets, net consists of the following (in thousands): March 31, 2022 Gross carrying value Accumulated amortization Net Weighted-Average Remaining Life (in years) Developed technology $ 90,318 $ (3,569) $ 86,749 12.9 Assembled workforce 563 (37) 526 4.7 Total intangible assets, net $ 90,881 $ (3,606) $ 87,275 December 31, 2021 Gross carrying value Accumulated amortization Net Weighted-Average Remaining Life (in years) Developed technology $ 90,317 $ (1,949) $ 88,368 13.2 Assembled workforce 563 (9) 554 4.9 Total intangible assets, net $ 90,880 $ (1,958) $ 88,922 </t>
        </is>
      </c>
    </row>
    <row r="5">
      <c r="A5" s="4" t="inlineStr">
        <is>
          <t>Schedule of Finite-Lived Intangible Assets, Future Amortization Expense</t>
        </is>
      </c>
      <c r="B5" s="4" t="inlineStr">
        <is>
          <t xml:space="preserve">The estimated future aggregate amortization expense as of March 31, 2022 is as follows (in thousands): Years Ending December 31, 2022 (remainder of year) $ 5,034 2023 6,681 2024 6,700 2025 6,681 2026 6,672 Thereafter 55,507 Total $ 87,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Other accrued liabilities consisted of the following (in thousands): March 31, 2022 December 31, 2021 Accrued service fees $ 2,589 $ 1,905 Clinical studies 2,173 1,655 Payroll tax liabilities 260 695 Employee stock purchase plan contributions 201 760 Other 370 663 Total $ 5,593 $ 5,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Adoption of Accounting Standards Update</t>
        </is>
      </c>
      <c r="B4" s="4" t="inlineStr">
        <is>
          <t xml:space="preserve">The changes are set forth in the table below (in thousands): Three Months Ended Before Adoption of ASC 842 Effect of Adoption After Adoption of ASC 842 Effect on Condensed Consolidated Statements of Cash Flows OPERATING ACTIVITIES Adjustments to reconcile net loss to net cash used in operating activities: Operating lease assets $ — $ 231 $ 231 Operating lease liabilities $ — $ (295) $ (295) Other liabilities $ (64) $ 6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table below provides information, by level within the fair value hierarchy, of our financial assets and financial liabilities that are accounted for at fair value on a recurring basis as of March 31, 2022 and December 31, 2021 (in thousands): As of March 31, 2022 Quoted Prices in Active Markets for Identical Items (Level 1) Significant Other Observable Inputs Significant Unobservable Inputs Total Assets: Money market funds (1) $ 306,926 $ — $ — $ 306,926 Liabilities Contingent consideration $ — $ — $ 20,849 $ 20,849 As of December 31, 2021 Quoted Prices in Active Markets for Identical Items (Level 1) Significant Other Observable Inputs Significant Unobservable Inputs Total Assets: Money market funds (1) $ 327,721 $ — $ — $ 327,721 Liabilities Contingent consideration $ — $ — $ 18,287 $ 18,287 (1) Classified as “Cash and cash equivalents” in the condensed consolidated balance sheets.</t>
        </is>
      </c>
    </row>
    <row r="5">
      <c r="A5" s="4" t="inlineStr">
        <is>
          <t>Schedule of Fair Value, Liabilities Measured on Recurring Basis, Unobservable Input Reconciliation</t>
        </is>
      </c>
      <c r="B5" s="4" t="inlineStr">
        <is>
          <t xml:space="preserve">The following table discloses the summary of changes in the contingent consideration liability measured at fair value using Level 3 inputs as of March 31, 2022 (in thousands): Balance, December 31, 2021 $ 18,287 Change in fair value 2,562 Balance, March 31, 2022 $ 20,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and Stock-Based Compensation (Tables)</t>
        </is>
      </c>
      <c r="B1" s="2" t="inlineStr">
        <is>
          <t>3 Months Ended</t>
        </is>
      </c>
    </row>
    <row r="2">
      <c r="B2" s="2" t="inlineStr">
        <is>
          <t>Mar. 31, 2022</t>
        </is>
      </c>
    </row>
    <row r="3">
      <c r="A3" s="3" t="inlineStr">
        <is>
          <t>Share-based Payment Arrangement [Abstract]</t>
        </is>
      </c>
    </row>
    <row r="4">
      <c r="A4" s="4" t="inlineStr">
        <is>
          <t>Schedule of Share-based Payment Arrangement on Stock Option Activity</t>
        </is>
      </c>
      <c r="B4" s="4" t="inlineStr">
        <is>
          <t xml:space="preserve">Stock option activity under our stock plans for the three months ended March 31, 2022 is set forth below: Weighted-Average Stock Options Exercise Remaining Aggregate Balance as of December 31, 2021 3,586,688 $ 34.75 Granted 27,605 $ 36.69 Exercised (62,102) $ 6.42 Forfeited/Cancelled (58,143) $ 40.28 Balance as of March 31, 2022 3,494,048 $ 35.17 8.1 $ 48,222 Exercisable at March 31, 2022 1,457,846 $ 25.22 7.4 $ 31,983 </t>
        </is>
      </c>
    </row>
    <row r="5">
      <c r="A5" s="4" t="inlineStr">
        <is>
          <t>Schedule of Share-based Payment Arrangement on Restricted Stock Units</t>
        </is>
      </c>
      <c r="B5" s="4" t="inlineStr">
        <is>
          <t xml:space="preserve">The following table summarizes our RSU activity for the three months ended March 31, 2022: Restricted Stock Units Outstanding Weighted-Average Grant Date Fair Value Balance as of December 31, 2021 1,050,174 $ 44.31 Granted 150,845 $ 37.43 Vested (3,767) $ 75.37 Forfeited/Cancelled (17,037) $ 48.06 Balance as of March 31, 2022 1,180,215 $ 43.28 </t>
        </is>
      </c>
    </row>
    <row r="6">
      <c r="A6" s="4" t="inlineStr">
        <is>
          <t>Schedule of Share-based Payment Award, Stock Options, Valuation Assumptions</t>
        </is>
      </c>
      <c r="B6" s="4" t="inlineStr">
        <is>
          <t>The following table sets forth the assumptions used to determine the fair value of stock options: Three Months Ended 2022 2021 Average expected term (years) 6.1 6 Expected stock price volatility 68.34% - 68.44% 59.87% - 67.68% Risk-free interest rate 1.63% - 1.64% 0.43% - 1.71% Dividend yield —% —%</t>
        </is>
      </c>
    </row>
    <row r="7">
      <c r="A7" s="4" t="inlineStr">
        <is>
          <t>Schedule of Share-based Payment Award, ESPP, Valuation Assumptions</t>
        </is>
      </c>
      <c r="B7" s="4" t="inlineStr">
        <is>
          <t>The following table sets forth assumptions used to determine the fair value of the purchase rights issued under the ESPP: Three Months Ended 2022 2021 Average expected term (years) 1.3 1.3 Expected stock price volatility 62.98% - 66.75% 68.43% - 86.50% Risk-free interest rate 0.60% - 1.30% 0.07% - 0.13% Dividend yield —% —%</t>
        </is>
      </c>
    </row>
    <row r="8">
      <c r="A8" s="4" t="inlineStr">
        <is>
          <t>Share-based Payment Arrangement, Expensed and Capitalized, Amount</t>
        </is>
      </c>
      <c r="B8" s="4" t="inlineStr">
        <is>
          <t xml:space="preserve">Stock-based compensation expense related to stock options, RSUs and the ESPP is included in the statements of operations and comprehensive loss as follows (in thousands): Three Months Ended 2022 2021 Cost of sales (exclusive of amortization of acquired intangible assets) $ 853 $ 510 Research and development 1,828 1,058 Selling, general and administrative 5,738 3,345 Total stock-based compensation expense $ 8,419 $ 4,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Mar. 31, 2022</t>
        </is>
      </c>
      <c r="C1" s="2" t="inlineStr">
        <is>
          <t>Dec. 31, 2021</t>
        </is>
      </c>
    </row>
    <row r="2">
      <c r="A2" s="3" t="inlineStr">
        <is>
          <t>Accounting Policies [Abstract]</t>
        </is>
      </c>
    </row>
    <row r="3">
      <c r="A3" s="4" t="inlineStr">
        <is>
          <t>Allowance for doubtful accounts</t>
        </is>
      </c>
      <c r="B3" s="6" t="n">
        <v>0</v>
      </c>
      <c r="C3" s="6" t="n">
        <v>0</v>
      </c>
    </row>
    <row r="4">
      <c r="A4" s="4" t="inlineStr">
        <is>
          <t>Accrued bonuses</t>
        </is>
      </c>
      <c r="B4" s="6" t="n">
        <v>4380000</v>
      </c>
      <c r="C4" s="6" t="n">
        <v>1207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6" customWidth="1" min="2" max="2"/>
    <col width="21" customWidth="1" min="3" max="3"/>
  </cols>
  <sheetData>
    <row r="1">
      <c r="A1" s="1" t="inlineStr">
        <is>
          <t>Revenue - Narrative (Details) $ in Thousands</t>
        </is>
      </c>
      <c r="B1" s="2" t="inlineStr">
        <is>
          <t>3 Months Ended</t>
        </is>
      </c>
    </row>
    <row r="2">
      <c r="B2" s="2" t="inlineStr">
        <is>
          <t>Mar. 31, 2022USD ($)claim</t>
        </is>
      </c>
      <c r="C2" s="2" t="inlineStr">
        <is>
          <t>Mar. 31, 2021USD ($)</t>
        </is>
      </c>
    </row>
    <row r="3">
      <c r="A3" s="3" t="inlineStr">
        <is>
          <t>Revenue from Contract with Customer [Abstract]</t>
        </is>
      </c>
    </row>
    <row r="4">
      <c r="A4" s="4" t="inlineStr">
        <is>
          <t>Number of days contract with customer is generally paid</t>
        </is>
      </c>
      <c r="B4" s="4" t="inlineStr">
        <is>
          <t>30 days</t>
        </is>
      </c>
    </row>
    <row r="5">
      <c r="A5" s="4" t="inlineStr">
        <is>
          <t>Variable consideration adjustments included in revenue | $</t>
        </is>
      </c>
      <c r="B5" s="6" t="n">
        <v>602</v>
      </c>
      <c r="C5" s="6" t="n">
        <v>5335</v>
      </c>
    </row>
    <row r="6">
      <c r="A6" s="4" t="inlineStr">
        <is>
          <t>Number of claims in adjudication process | claim</t>
        </is>
      </c>
      <c r="B6" s="5" t="n">
        <v>26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25485420</v>
      </c>
      <c r="C9" s="5" t="n">
        <v>25378520</v>
      </c>
    </row>
    <row r="10">
      <c r="A10" s="4" t="inlineStr">
        <is>
          <t>Common stock, shares outstanding (in shares)</t>
        </is>
      </c>
      <c r="B10" s="5" t="n">
        <v>25485420</v>
      </c>
      <c r="C10" s="5" t="n">
        <v>25378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revenues</t>
        </is>
      </c>
      <c r="B4" s="6" t="n">
        <v>26852</v>
      </c>
      <c r="C4" s="6" t="n">
        <v>22813</v>
      </c>
    </row>
    <row r="5">
      <c r="A5" s="4" t="inlineStr">
        <is>
          <t>Dermatologic</t>
        </is>
      </c>
    </row>
    <row r="6">
      <c r="A6" s="3" t="inlineStr">
        <is>
          <t>Disaggregation of Revenue [Line Items]</t>
        </is>
      </c>
    </row>
    <row r="7">
      <c r="A7" s="4" t="inlineStr">
        <is>
          <t>Total net revenues</t>
        </is>
      </c>
      <c r="B7" s="5" t="n">
        <v>24339</v>
      </c>
      <c r="C7" s="5" t="n">
        <v>20910</v>
      </c>
    </row>
    <row r="8">
      <c r="A8" s="4" t="inlineStr">
        <is>
          <t>Other</t>
        </is>
      </c>
    </row>
    <row r="9">
      <c r="A9" s="3" t="inlineStr">
        <is>
          <t>Disaggregation of Revenue [Line Items]</t>
        </is>
      </c>
    </row>
    <row r="10">
      <c r="A10" s="4" t="inlineStr">
        <is>
          <t>Total net revenues</t>
        </is>
      </c>
      <c r="B10" s="6" t="n">
        <v>2513</v>
      </c>
      <c r="C10" s="6" t="n">
        <v>19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oncentration of Risk, by Risk Factor (Details) - Third-Party Payo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Medicare | Percentage of Revenues</t>
        </is>
      </c>
    </row>
    <row r="4">
      <c r="A4" s="3" t="inlineStr">
        <is>
          <t>Concentration Risk [Line Items]</t>
        </is>
      </c>
    </row>
    <row r="5">
      <c r="A5" s="4" t="inlineStr">
        <is>
          <t>Concentration risk percentage</t>
        </is>
      </c>
      <c r="B5" s="4" t="inlineStr">
        <is>
          <t>53.00%</t>
        </is>
      </c>
      <c r="C5" s="4" t="inlineStr">
        <is>
          <t>57.00%</t>
        </is>
      </c>
    </row>
    <row r="6">
      <c r="A6" s="4" t="inlineStr">
        <is>
          <t>Medicare | Percentage of Accounts Receivable (current)</t>
        </is>
      </c>
    </row>
    <row r="7">
      <c r="A7" s="3" t="inlineStr">
        <is>
          <t>Concentration Risk [Line Items]</t>
        </is>
      </c>
    </row>
    <row r="8">
      <c r="A8" s="4" t="inlineStr">
        <is>
          <t>Concentration risk percentage</t>
        </is>
      </c>
      <c r="B8" s="4" t="inlineStr">
        <is>
          <t>27.00%</t>
        </is>
      </c>
      <c r="D8" s="4" t="inlineStr">
        <is>
          <t>24.00%</t>
        </is>
      </c>
    </row>
    <row r="9">
      <c r="A9" s="4" t="inlineStr">
        <is>
          <t>Medicare | Percentage of Accounts Receivable (non-current)</t>
        </is>
      </c>
    </row>
    <row r="10">
      <c r="A10" s="3" t="inlineStr">
        <is>
          <t>Concentration Risk [Line Items]</t>
        </is>
      </c>
    </row>
    <row r="11">
      <c r="A11" s="4" t="inlineStr">
        <is>
          <t>Concentration risk percentage</t>
        </is>
      </c>
      <c r="B11" s="4" t="inlineStr">
        <is>
          <t>0.00%</t>
        </is>
      </c>
      <c r="D11" s="4" t="inlineStr">
        <is>
          <t>0.00%</t>
        </is>
      </c>
    </row>
    <row r="12">
      <c r="A12" s="4" t="inlineStr">
        <is>
          <t>Medicare Advantage plans | Percentage of Revenues</t>
        </is>
      </c>
    </row>
    <row r="13">
      <c r="A13" s="3" t="inlineStr">
        <is>
          <t>Concentration Risk [Line Items]</t>
        </is>
      </c>
    </row>
    <row r="14">
      <c r="A14" s="4" t="inlineStr">
        <is>
          <t>Concentration risk percentage</t>
        </is>
      </c>
      <c r="B14" s="4" t="inlineStr">
        <is>
          <t>33.00%</t>
        </is>
      </c>
      <c r="C14" s="4" t="inlineStr">
        <is>
          <t>24.00%</t>
        </is>
      </c>
    </row>
    <row r="15">
      <c r="A15" s="4" t="inlineStr">
        <is>
          <t>Medicare Advantage plans | Percentage of Accounts Receivable (current)</t>
        </is>
      </c>
    </row>
    <row r="16">
      <c r="A16" s="3" t="inlineStr">
        <is>
          <t>Concentration Risk [Line Items]</t>
        </is>
      </c>
    </row>
    <row r="17">
      <c r="A17" s="4" t="inlineStr">
        <is>
          <t>Concentration risk percentage</t>
        </is>
      </c>
      <c r="B17" s="4" t="inlineStr">
        <is>
          <t>40.00%</t>
        </is>
      </c>
      <c r="D17" s="4" t="inlineStr">
        <is>
          <t>40.00%</t>
        </is>
      </c>
    </row>
    <row r="18">
      <c r="A18" s="4" t="inlineStr">
        <is>
          <t>Medicare Advantage plans | Percentage of Accounts Receivable (non-current)</t>
        </is>
      </c>
    </row>
    <row r="19">
      <c r="A19" s="3" t="inlineStr">
        <is>
          <t>Concentration Risk [Line Items]</t>
        </is>
      </c>
    </row>
    <row r="20">
      <c r="A20" s="4" t="inlineStr">
        <is>
          <t>Concentration risk percentage</t>
        </is>
      </c>
      <c r="B20" s="4" t="inlineStr">
        <is>
          <t>0.00%</t>
        </is>
      </c>
      <c r="D20" s="4" t="inlineStr">
        <is>
          <t>0.00%</t>
        </is>
      </c>
    </row>
    <row r="21">
      <c r="A21" s="4" t="inlineStr">
        <is>
          <t>BlueCross BlueShield plans | Percentage of Revenues</t>
        </is>
      </c>
    </row>
    <row r="22">
      <c r="A22" s="3" t="inlineStr">
        <is>
          <t>Concentration Risk [Line Items]</t>
        </is>
      </c>
    </row>
    <row r="23">
      <c r="A23" s="4" t="inlineStr">
        <is>
          <t>Concentration risk percentage</t>
        </is>
      </c>
      <c r="B23" s="4" t="inlineStr">
        <is>
          <t>7.00%</t>
        </is>
      </c>
      <c r="C23" s="4" t="inlineStr">
        <is>
          <t>6.00%</t>
        </is>
      </c>
    </row>
    <row r="24">
      <c r="A24" s="4" t="inlineStr">
        <is>
          <t>BlueCross BlueShield plans | Percentage of Accounts Receivable (current)</t>
        </is>
      </c>
    </row>
    <row r="25">
      <c r="A25" s="3" t="inlineStr">
        <is>
          <t>Concentration Risk [Line Items]</t>
        </is>
      </c>
    </row>
    <row r="26">
      <c r="A26" s="4" t="inlineStr">
        <is>
          <t>Concentration risk percentage</t>
        </is>
      </c>
      <c r="B26" s="4" t="inlineStr">
        <is>
          <t>19.00%</t>
        </is>
      </c>
      <c r="D26" s="4" t="inlineStr">
        <is>
          <t>22.00%</t>
        </is>
      </c>
    </row>
    <row r="27">
      <c r="A27" s="4" t="inlineStr">
        <is>
          <t>BlueCross BlueShield plans | Percentage of Accounts Receivable (non-current)</t>
        </is>
      </c>
    </row>
    <row r="28">
      <c r="A28" s="3" t="inlineStr">
        <is>
          <t>Concentration Risk [Line Items]</t>
        </is>
      </c>
    </row>
    <row r="29">
      <c r="A29" s="4" t="inlineStr">
        <is>
          <t>Concentration risk percentage</t>
        </is>
      </c>
      <c r="B29" s="4" t="inlineStr">
        <is>
          <t>59.00%</t>
        </is>
      </c>
      <c r="D29" s="4" t="inlineStr">
        <is>
          <t>5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Excluded from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 (in shares)</t>
        </is>
      </c>
      <c r="B4" s="5" t="n">
        <v>4772</v>
      </c>
      <c r="C4" s="5" t="n">
        <v>3540</v>
      </c>
    </row>
    <row r="5">
      <c r="A5" s="4" t="inlineStr">
        <is>
          <t>Stock options and restricted stock units (“RSUs”)</t>
        </is>
      </c>
    </row>
    <row r="6">
      <c r="A6" s="3" t="inlineStr">
        <is>
          <t>Antidilutive Securities Excluded from Computation of Earnings Per Share [Line Items]</t>
        </is>
      </c>
    </row>
    <row r="7">
      <c r="A7" s="4" t="inlineStr">
        <is>
          <t>Antidilutive securities excluded from computation of earnings per share, amount (in shares)</t>
        </is>
      </c>
      <c r="B7" s="5" t="n">
        <v>4681</v>
      </c>
      <c r="C7" s="5" t="n">
        <v>3464</v>
      </c>
    </row>
    <row r="8">
      <c r="A8" s="4" t="inlineStr">
        <is>
          <t>Employee stock purchase plan</t>
        </is>
      </c>
    </row>
    <row r="9">
      <c r="A9" s="3" t="inlineStr">
        <is>
          <t>Antidilutive Securities Excluded from Computation of Earnings Per Share [Line Items]</t>
        </is>
      </c>
    </row>
    <row r="10">
      <c r="A10" s="4" t="inlineStr">
        <is>
          <t>Antidilutive securities excluded from computation of earnings per share, amount (in shares)</t>
        </is>
      </c>
      <c r="B10" s="5" t="n">
        <v>91</v>
      </c>
      <c r="C10" s="5" t="n">
        <v>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Mar. 31, 2022</t>
        </is>
      </c>
      <c r="C1" s="2" t="inlineStr">
        <is>
          <t>Dec. 31, 2021</t>
        </is>
      </c>
    </row>
    <row r="2">
      <c r="A2" s="3" t="inlineStr">
        <is>
          <t>Property, Plant and Equipment [Line Items]</t>
        </is>
      </c>
    </row>
    <row r="3">
      <c r="A3" s="4" t="inlineStr">
        <is>
          <t>Total</t>
        </is>
      </c>
      <c r="B3" s="6" t="n">
        <v>12674</v>
      </c>
      <c r="C3" s="6" t="n">
        <v>12543</v>
      </c>
    </row>
    <row r="4">
      <c r="A4" s="4" t="inlineStr">
        <is>
          <t>Less accumulated depreciation</t>
        </is>
      </c>
      <c r="B4" s="5" t="n">
        <v>-3289</v>
      </c>
      <c r="C4" s="5" t="n">
        <v>-3042</v>
      </c>
    </row>
    <row r="5">
      <c r="A5" s="4" t="inlineStr">
        <is>
          <t>Property and equipment, net</t>
        </is>
      </c>
      <c r="B5" s="5" t="n">
        <v>9385</v>
      </c>
      <c r="C5" s="5" t="n">
        <v>9501</v>
      </c>
    </row>
    <row r="6">
      <c r="A6" s="4" t="inlineStr">
        <is>
          <t>Leasehold improvements</t>
        </is>
      </c>
    </row>
    <row r="7">
      <c r="A7" s="3" t="inlineStr">
        <is>
          <t>Property, Plant and Equipment [Line Items]</t>
        </is>
      </c>
    </row>
    <row r="8">
      <c r="A8" s="4" t="inlineStr">
        <is>
          <t>Total</t>
        </is>
      </c>
      <c r="B8" s="5" t="n">
        <v>4930</v>
      </c>
      <c r="C8" s="5" t="n">
        <v>5044</v>
      </c>
    </row>
    <row r="9">
      <c r="A9" s="4" t="inlineStr">
        <is>
          <t>Lab equipment</t>
        </is>
      </c>
    </row>
    <row r="10">
      <c r="A10" s="3" t="inlineStr">
        <is>
          <t>Property, Plant and Equipment [Line Items]</t>
        </is>
      </c>
    </row>
    <row r="11">
      <c r="A11" s="4" t="inlineStr">
        <is>
          <t>Total</t>
        </is>
      </c>
      <c r="B11" s="5" t="n">
        <v>3774</v>
      </c>
      <c r="C11" s="5" t="n">
        <v>3727</v>
      </c>
    </row>
    <row r="12">
      <c r="A12" s="4" t="inlineStr">
        <is>
          <t>Finance lease, right-of-use asset, before accumulated amortization</t>
        </is>
      </c>
      <c r="B12" s="5" t="n">
        <v>237</v>
      </c>
    </row>
    <row r="13">
      <c r="A13" s="4" t="inlineStr">
        <is>
          <t>Finance lease, right-of-use asset, accumulated amortization</t>
        </is>
      </c>
      <c r="B13" s="5" t="n">
        <v>34</v>
      </c>
    </row>
    <row r="14">
      <c r="A14" s="4" t="inlineStr">
        <is>
          <t>Computer equipment</t>
        </is>
      </c>
    </row>
    <row r="15">
      <c r="A15" s="3" t="inlineStr">
        <is>
          <t>Property, Plant and Equipment [Line Items]</t>
        </is>
      </c>
    </row>
    <row r="16">
      <c r="A16" s="4" t="inlineStr">
        <is>
          <t>Total</t>
        </is>
      </c>
      <c r="B16" s="5" t="n">
        <v>2659</v>
      </c>
      <c r="C16" s="5" t="n">
        <v>2457</v>
      </c>
    </row>
    <row r="17">
      <c r="A17" s="4" t="inlineStr">
        <is>
          <t>Furniture and fixtures</t>
        </is>
      </c>
    </row>
    <row r="18">
      <c r="A18" s="3" t="inlineStr">
        <is>
          <t>Property, Plant and Equipment [Line Items]</t>
        </is>
      </c>
    </row>
    <row r="19">
      <c r="A19" s="4" t="inlineStr">
        <is>
          <t>Total</t>
        </is>
      </c>
      <c r="B19" s="5" t="n">
        <v>1263</v>
      </c>
      <c r="C19" s="5" t="n">
        <v>1288</v>
      </c>
    </row>
    <row r="20">
      <c r="A20" s="4" t="inlineStr">
        <is>
          <t>Construction in progress</t>
        </is>
      </c>
    </row>
    <row r="21">
      <c r="A21" s="3" t="inlineStr">
        <is>
          <t>Property, Plant and Equipment [Line Items]</t>
        </is>
      </c>
    </row>
    <row r="22">
      <c r="A22" s="4" t="inlineStr">
        <is>
          <t>Total</t>
        </is>
      </c>
      <c r="B22" s="6" t="n">
        <v>48</v>
      </c>
      <c r="C22" s="6"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t>
        </is>
      </c>
      <c r="B4" s="6" t="n">
        <v>503</v>
      </c>
      <c r="C4" s="6" t="n">
        <v>233</v>
      </c>
    </row>
    <row r="5">
      <c r="A5" s="4" t="inlineStr">
        <is>
          <t>Cost of sales (exclusive of amortization of acquired intangible assets)</t>
        </is>
      </c>
    </row>
    <row r="6">
      <c r="A6" s="3" t="inlineStr">
        <is>
          <t>Property, Plant and Equipment [Line Items]</t>
        </is>
      </c>
    </row>
    <row r="7">
      <c r="A7" s="4" t="inlineStr">
        <is>
          <t>Depreciation and amortization</t>
        </is>
      </c>
      <c r="B7" s="5" t="n">
        <v>169</v>
      </c>
      <c r="C7" s="5" t="n">
        <v>102</v>
      </c>
    </row>
    <row r="8">
      <c r="A8" s="4" t="inlineStr">
        <is>
          <t>Research and development</t>
        </is>
      </c>
    </row>
    <row r="9">
      <c r="A9" s="3" t="inlineStr">
        <is>
          <t>Property, Plant and Equipment [Line Items]</t>
        </is>
      </c>
    </row>
    <row r="10">
      <c r="A10" s="4" t="inlineStr">
        <is>
          <t>Depreciation and amortization</t>
        </is>
      </c>
      <c r="B10" s="5" t="n">
        <v>90</v>
      </c>
      <c r="C10" s="5" t="n">
        <v>44</v>
      </c>
    </row>
    <row r="11">
      <c r="A11" s="4" t="inlineStr">
        <is>
          <t>Selling, general and administrative</t>
        </is>
      </c>
    </row>
    <row r="12">
      <c r="A12" s="3" t="inlineStr">
        <is>
          <t>Property, Plant and Equipment [Line Items]</t>
        </is>
      </c>
    </row>
    <row r="13">
      <c r="A13" s="4" t="inlineStr">
        <is>
          <t>Depreciation and amortization</t>
        </is>
      </c>
      <c r="B13" s="6" t="n">
        <v>244</v>
      </c>
      <c r="C13" s="6" t="n">
        <v>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 Asset, Net -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value</t>
        </is>
      </c>
      <c r="B4" s="6" t="n">
        <v>90881</v>
      </c>
      <c r="C4" s="6" t="n">
        <v>90880</v>
      </c>
    </row>
    <row r="5">
      <c r="A5" s="4" t="inlineStr">
        <is>
          <t>Accumulated amortization</t>
        </is>
      </c>
      <c r="B5" s="5" t="n">
        <v>-3606</v>
      </c>
      <c r="C5" s="5" t="n">
        <v>-1958</v>
      </c>
    </row>
    <row r="6">
      <c r="A6" s="4" t="inlineStr">
        <is>
          <t>Net</t>
        </is>
      </c>
      <c r="B6" s="5" t="n">
        <v>87275</v>
      </c>
      <c r="C6" s="5" t="n">
        <v>88922</v>
      </c>
    </row>
    <row r="7">
      <c r="A7" s="4" t="inlineStr">
        <is>
          <t>Developed technology</t>
        </is>
      </c>
    </row>
    <row r="8">
      <c r="A8" s="3" t="inlineStr">
        <is>
          <t>Finite-Lived Intangible Assets [Line Items]</t>
        </is>
      </c>
    </row>
    <row r="9">
      <c r="A9" s="4" t="inlineStr">
        <is>
          <t>Gross carrying value</t>
        </is>
      </c>
      <c r="B9" s="5" t="n">
        <v>90318</v>
      </c>
      <c r="C9" s="5" t="n">
        <v>90317</v>
      </c>
    </row>
    <row r="10">
      <c r="A10" s="4" t="inlineStr">
        <is>
          <t>Accumulated amortization</t>
        </is>
      </c>
      <c r="B10" s="5" t="n">
        <v>-3569</v>
      </c>
      <c r="C10" s="5" t="n">
        <v>-1949</v>
      </c>
    </row>
    <row r="11">
      <c r="A11" s="4" t="inlineStr">
        <is>
          <t>Net</t>
        </is>
      </c>
      <c r="B11" s="6" t="n">
        <v>86749</v>
      </c>
      <c r="C11" s="6" t="n">
        <v>88368</v>
      </c>
    </row>
    <row r="12">
      <c r="A12" s="4" t="inlineStr">
        <is>
          <t>Weighted-Average Remaining Life (in years)</t>
        </is>
      </c>
      <c r="B12" s="4" t="inlineStr">
        <is>
          <t>12 years 10 months 24 days</t>
        </is>
      </c>
      <c r="C12" s="4" t="inlineStr">
        <is>
          <t>13 years 2 months 12 days</t>
        </is>
      </c>
    </row>
    <row r="13">
      <c r="A13" s="4" t="inlineStr">
        <is>
          <t>Assembled workforce</t>
        </is>
      </c>
    </row>
    <row r="14">
      <c r="A14" s="3" t="inlineStr">
        <is>
          <t>Finite-Lived Intangible Assets [Line Items]</t>
        </is>
      </c>
    </row>
    <row r="15">
      <c r="A15" s="4" t="inlineStr">
        <is>
          <t>Gross carrying value</t>
        </is>
      </c>
      <c r="B15" s="6" t="n">
        <v>563</v>
      </c>
      <c r="C15" s="6" t="n">
        <v>563</v>
      </c>
    </row>
    <row r="16">
      <c r="A16" s="4" t="inlineStr">
        <is>
          <t>Accumulated amortization</t>
        </is>
      </c>
      <c r="B16" s="5" t="n">
        <v>-37</v>
      </c>
      <c r="C16" s="5" t="n">
        <v>-9</v>
      </c>
    </row>
    <row r="17">
      <c r="A17" s="4" t="inlineStr">
        <is>
          <t>Net</t>
        </is>
      </c>
      <c r="B17" s="6" t="n">
        <v>526</v>
      </c>
      <c r="C17" s="6" t="n">
        <v>554</v>
      </c>
    </row>
    <row r="18">
      <c r="A18" s="4" t="inlineStr">
        <is>
          <t>Weighted-Average Remaining Life (in years)</t>
        </is>
      </c>
      <c r="B18" s="4" t="inlineStr">
        <is>
          <t>4 years 8 months 12 days</t>
        </is>
      </c>
      <c r="C18" s="4" t="inlineStr">
        <is>
          <t>4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Finite-Lived Intangible Assets, Future Amortization Expense (Details) - USD ($) $ in Thousands</t>
        </is>
      </c>
      <c r="B1" s="2" t="inlineStr">
        <is>
          <t>Mar. 31, 2022</t>
        </is>
      </c>
      <c r="C1" s="2" t="inlineStr">
        <is>
          <t>Dec. 31, 2021</t>
        </is>
      </c>
    </row>
    <row r="2">
      <c r="A2" s="3" t="inlineStr">
        <is>
          <t>Goodwill and Intangible Assets Disclosure [Abstract]</t>
        </is>
      </c>
    </row>
    <row r="3">
      <c r="A3" s="4" t="inlineStr">
        <is>
          <t>2022 (remainder of year)</t>
        </is>
      </c>
      <c r="B3" s="6" t="n">
        <v>5034</v>
      </c>
    </row>
    <row r="4">
      <c r="A4" s="4" t="inlineStr">
        <is>
          <t>2023</t>
        </is>
      </c>
      <c r="B4" s="5" t="n">
        <v>6681</v>
      </c>
    </row>
    <row r="5">
      <c r="A5" s="4" t="inlineStr">
        <is>
          <t>2024</t>
        </is>
      </c>
      <c r="B5" s="5" t="n">
        <v>6700</v>
      </c>
    </row>
    <row r="6">
      <c r="A6" s="4" t="inlineStr">
        <is>
          <t>2025</t>
        </is>
      </c>
      <c r="B6" s="5" t="n">
        <v>6681</v>
      </c>
    </row>
    <row r="7">
      <c r="A7" s="4" t="inlineStr">
        <is>
          <t>2026</t>
        </is>
      </c>
      <c r="B7" s="5" t="n">
        <v>6672</v>
      </c>
    </row>
    <row r="8">
      <c r="A8" s="4" t="inlineStr">
        <is>
          <t>Thereafter</t>
        </is>
      </c>
      <c r="B8" s="5" t="n">
        <v>55507</v>
      </c>
    </row>
    <row r="9">
      <c r="A9" s="4" t="inlineStr">
        <is>
          <t>Net</t>
        </is>
      </c>
      <c r="B9" s="6" t="n">
        <v>87275</v>
      </c>
      <c r="C9" s="6" t="n">
        <v>889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 Net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acquired intangible assets</t>
        </is>
      </c>
      <c r="B4" s="6" t="n">
        <v>1648</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Mar. 31, 2022</t>
        </is>
      </c>
      <c r="C1" s="2" t="inlineStr">
        <is>
          <t>Dec. 31, 2021</t>
        </is>
      </c>
    </row>
    <row r="2">
      <c r="A2" s="3" t="inlineStr">
        <is>
          <t>Payables and Accruals [Abstract]</t>
        </is>
      </c>
    </row>
    <row r="3">
      <c r="A3" s="4" t="inlineStr">
        <is>
          <t>Accrued service fees</t>
        </is>
      </c>
      <c r="B3" s="6" t="n">
        <v>2589</v>
      </c>
      <c r="C3" s="6" t="n">
        <v>1905</v>
      </c>
    </row>
    <row r="4">
      <c r="A4" s="4" t="inlineStr">
        <is>
          <t>Clinical studies</t>
        </is>
      </c>
      <c r="B4" s="5" t="n">
        <v>2173</v>
      </c>
      <c r="C4" s="5" t="n">
        <v>1655</v>
      </c>
    </row>
    <row r="5">
      <c r="A5" s="4" t="inlineStr">
        <is>
          <t>Payroll tax liabilities</t>
        </is>
      </c>
      <c r="B5" s="5" t="n">
        <v>260</v>
      </c>
      <c r="C5" s="5" t="n">
        <v>695</v>
      </c>
    </row>
    <row r="6">
      <c r="A6" s="4" t="inlineStr">
        <is>
          <t>Employee stock purchase plan contributions</t>
        </is>
      </c>
      <c r="B6" s="5" t="n">
        <v>201</v>
      </c>
      <c r="C6" s="5" t="n">
        <v>760</v>
      </c>
    </row>
    <row r="7">
      <c r="A7" s="4" t="inlineStr">
        <is>
          <t>Other</t>
        </is>
      </c>
      <c r="B7" s="5" t="n">
        <v>370</v>
      </c>
      <c r="C7" s="5" t="n">
        <v>663</v>
      </c>
    </row>
    <row r="8">
      <c r="A8" s="4" t="inlineStr">
        <is>
          <t>Total</t>
        </is>
      </c>
      <c r="B8" s="6" t="n">
        <v>5593</v>
      </c>
      <c r="C8" s="6" t="n">
        <v>56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ssets And Liabilities (Details) - USD ($) $ in Thousands</t>
        </is>
      </c>
      <c r="B1" s="2" t="inlineStr">
        <is>
          <t>Mar. 31, 2022</t>
        </is>
      </c>
      <c r="C1" s="2" t="inlineStr">
        <is>
          <t>Dec. 31, 2021</t>
        </is>
      </c>
      <c r="D1" s="2" t="inlineStr">
        <is>
          <t>Mar. 31, 2021</t>
        </is>
      </c>
    </row>
    <row r="2">
      <c r="A2" s="3" t="inlineStr">
        <is>
          <t>Operating Leased Assets [Line Items]</t>
        </is>
      </c>
    </row>
    <row r="3">
      <c r="A3" s="4" t="inlineStr">
        <is>
          <t>Operating lease assets</t>
        </is>
      </c>
      <c r="B3" s="6" t="n">
        <v>7219</v>
      </c>
      <c r="C3" s="6" t="n">
        <v>7383</v>
      </c>
      <c r="D3" s="6" t="n">
        <v>0</v>
      </c>
    </row>
    <row r="4">
      <c r="A4" s="4" t="inlineStr">
        <is>
          <t>Operating lease liabilities</t>
        </is>
      </c>
      <c r="D4" s="5" t="n">
        <v>0</v>
      </c>
    </row>
    <row r="5">
      <c r="A5" s="4" t="inlineStr">
        <is>
          <t>Other liabilities</t>
        </is>
      </c>
      <c r="D5" s="5" t="n">
        <v>-64</v>
      </c>
    </row>
    <row r="6">
      <c r="A6" s="4" t="inlineStr">
        <is>
          <t>Effect of Adoption | Effect of Adoption</t>
        </is>
      </c>
    </row>
    <row r="7">
      <c r="A7" s="3" t="inlineStr">
        <is>
          <t>Operating Leased Assets [Line Items]</t>
        </is>
      </c>
    </row>
    <row r="8">
      <c r="A8" s="4" t="inlineStr">
        <is>
          <t>Operating lease assets</t>
        </is>
      </c>
      <c r="D8" s="5" t="n">
        <v>231</v>
      </c>
    </row>
    <row r="9">
      <c r="A9" s="4" t="inlineStr">
        <is>
          <t>Operating lease liabilities</t>
        </is>
      </c>
      <c r="D9" s="5" t="n">
        <v>-295</v>
      </c>
    </row>
    <row r="10">
      <c r="A10" s="4" t="inlineStr">
        <is>
          <t>Other liabilities</t>
        </is>
      </c>
      <c r="D10" s="5" t="n">
        <v>64</v>
      </c>
    </row>
    <row r="11">
      <c r="A11" s="4" t="inlineStr">
        <is>
          <t>After Adoption of ASC 842</t>
        </is>
      </c>
    </row>
    <row r="12">
      <c r="A12" s="3" t="inlineStr">
        <is>
          <t>Operating Leased Assets [Line Items]</t>
        </is>
      </c>
    </row>
    <row r="13">
      <c r="A13" s="4" t="inlineStr">
        <is>
          <t>Operating lease assets</t>
        </is>
      </c>
      <c r="D13" s="5" t="n">
        <v>231</v>
      </c>
    </row>
    <row r="14">
      <c r="A14" s="4" t="inlineStr">
        <is>
          <t>Operating lease liabilities</t>
        </is>
      </c>
      <c r="D14" s="5" t="n">
        <v>-295</v>
      </c>
    </row>
    <row r="15">
      <c r="A15" s="4" t="inlineStr">
        <is>
          <t>Other liabilities</t>
        </is>
      </c>
      <c r="D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26852</v>
      </c>
      <c r="C4" s="6" t="n">
        <v>22813</v>
      </c>
    </row>
    <row r="5">
      <c r="A5" s="3" t="inlineStr">
        <is>
          <t>OPERATING EXPENSES</t>
        </is>
      </c>
    </row>
    <row r="6">
      <c r="A6" s="4" t="inlineStr">
        <is>
          <t>Cost of sales (exclusive of amortization of acquired intangible assets)</t>
        </is>
      </c>
      <c r="B6" s="5" t="n">
        <v>5944</v>
      </c>
      <c r="C6" s="5" t="n">
        <v>3028</v>
      </c>
    </row>
    <row r="7">
      <c r="A7" s="4" t="inlineStr">
        <is>
          <t>Research and development</t>
        </is>
      </c>
      <c r="B7" s="5" t="n">
        <v>10761</v>
      </c>
      <c r="C7" s="5" t="n">
        <v>5908</v>
      </c>
    </row>
    <row r="8">
      <c r="A8" s="4" t="inlineStr">
        <is>
          <t>Selling, general and administrative</t>
        </is>
      </c>
      <c r="B8" s="5" t="n">
        <v>30453</v>
      </c>
      <c r="C8" s="5" t="n">
        <v>18161</v>
      </c>
    </row>
    <row r="9">
      <c r="A9" s="4" t="inlineStr">
        <is>
          <t>Amortization of acquired intangible assets</t>
        </is>
      </c>
      <c r="B9" s="5" t="n">
        <v>1648</v>
      </c>
      <c r="C9" s="5" t="n">
        <v>0</v>
      </c>
    </row>
    <row r="10">
      <c r="A10" s="4" t="inlineStr">
        <is>
          <t>Change in fair value of contingent consideration</t>
        </is>
      </c>
      <c r="B10" s="5" t="n">
        <v>2562</v>
      </c>
      <c r="C10" s="5" t="n">
        <v>0</v>
      </c>
    </row>
    <row r="11">
      <c r="A11" s="4" t="inlineStr">
        <is>
          <t>Total operating expenses</t>
        </is>
      </c>
      <c r="B11" s="5" t="n">
        <v>51368</v>
      </c>
      <c r="C11" s="5" t="n">
        <v>27097</v>
      </c>
    </row>
    <row r="12">
      <c r="A12" s="4" t="inlineStr">
        <is>
          <t>Operating loss</t>
        </is>
      </c>
      <c r="B12" s="5" t="n">
        <v>-24516</v>
      </c>
      <c r="C12" s="5" t="n">
        <v>-4284</v>
      </c>
    </row>
    <row r="13">
      <c r="A13" s="4" t="inlineStr">
        <is>
          <t>Interest income</t>
        </is>
      </c>
      <c r="B13" s="5" t="n">
        <v>30</v>
      </c>
      <c r="C13" s="5" t="n">
        <v>4</v>
      </c>
    </row>
    <row r="14">
      <c r="A14" s="4" t="inlineStr">
        <is>
          <t>Interest expense</t>
        </is>
      </c>
      <c r="B14" s="5" t="n">
        <v>-3</v>
      </c>
      <c r="C14" s="5" t="n">
        <v>0</v>
      </c>
    </row>
    <row r="15">
      <c r="A15" s="4" t="inlineStr">
        <is>
          <t>Loss before income taxes</t>
        </is>
      </c>
      <c r="B15" s="5" t="n">
        <v>-24489</v>
      </c>
      <c r="C15" s="5" t="n">
        <v>-4280</v>
      </c>
    </row>
    <row r="16">
      <c r="A16" s="4" t="inlineStr">
        <is>
          <t>Income tax expense</t>
        </is>
      </c>
      <c r="B16" s="5" t="n">
        <v>134</v>
      </c>
      <c r="C16" s="5" t="n">
        <v>0</v>
      </c>
    </row>
    <row r="17">
      <c r="A17" s="4" t="inlineStr">
        <is>
          <t>Net loss and comprehensive loss</t>
        </is>
      </c>
      <c r="B17" s="5" t="n">
        <v>-24623</v>
      </c>
      <c r="C17" s="5" t="n">
        <v>-4280</v>
      </c>
    </row>
    <row r="18">
      <c r="A18" s="4" t="inlineStr">
        <is>
          <t>Net loss and comprehensive loss</t>
        </is>
      </c>
      <c r="B18" s="6" t="n">
        <v>-24623</v>
      </c>
      <c r="C18" s="6" t="n">
        <v>-4280</v>
      </c>
    </row>
    <row r="19">
      <c r="A19" s="4" t="inlineStr">
        <is>
          <t>Basic (in dollars per share)</t>
        </is>
      </c>
      <c r="B19" s="8" t="n">
        <v>-0.97</v>
      </c>
      <c r="C19" s="8" t="n">
        <v>-0.17</v>
      </c>
    </row>
    <row r="20">
      <c r="A20" s="4" t="inlineStr">
        <is>
          <t>Diluted (in dollars per share)</t>
        </is>
      </c>
      <c r="B20" s="8" t="n">
        <v>-0.97</v>
      </c>
      <c r="C20" s="8" t="n">
        <v>-0.17</v>
      </c>
    </row>
    <row r="21">
      <c r="A21" s="4" t="inlineStr">
        <is>
          <t>Weighted-average shares outstanding, basic (in shares)</t>
        </is>
      </c>
      <c r="B21" s="5" t="n">
        <v>25424</v>
      </c>
      <c r="C21" s="5" t="n">
        <v>24912</v>
      </c>
    </row>
    <row r="22">
      <c r="A22" s="4" t="inlineStr">
        <is>
          <t>Weighted-average shares outstanding, diluted (in shares)</t>
        </is>
      </c>
      <c r="B22" s="5" t="n">
        <v>25424</v>
      </c>
      <c r="C22" s="5" t="n">
        <v>24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26" customWidth="1" min="3" max="3"/>
    <col width="14" customWidth="1" min="4" max="4"/>
    <col width="14" customWidth="1" min="5" max="5"/>
  </cols>
  <sheetData>
    <row r="1">
      <c r="A1" s="1" t="inlineStr">
        <is>
          <t>Leases - Narrative (Details) - USD ($) $ in Thousands</t>
        </is>
      </c>
      <c r="B1" s="2" t="inlineStr">
        <is>
          <t>Mar. 31, 2022</t>
        </is>
      </c>
      <c r="C1" s="2" t="inlineStr">
        <is>
          <t>Mar. 11, 2022</t>
        </is>
      </c>
      <c r="D1" s="2" t="inlineStr">
        <is>
          <t>Dec. 31, 2021</t>
        </is>
      </c>
      <c r="E1" s="2" t="inlineStr">
        <is>
          <t>Jan. 01, 2021</t>
        </is>
      </c>
    </row>
    <row r="2">
      <c r="A2" s="3" t="inlineStr">
        <is>
          <t>Lessee, Lease, Description [Line Items]</t>
        </is>
      </c>
    </row>
    <row r="3">
      <c r="A3" s="4" t="inlineStr">
        <is>
          <t>Retained earnings (accumulated deficit)</t>
        </is>
      </c>
      <c r="B3" s="6" t="n">
        <v>-118390</v>
      </c>
      <c r="D3" s="6" t="n">
        <v>-93767</v>
      </c>
    </row>
    <row r="4">
      <c r="A4" s="4" t="inlineStr">
        <is>
          <t>Term of contract</t>
        </is>
      </c>
      <c r="C4" s="4" t="inlineStr">
        <is>
          <t>10 years 3 months 18 days</t>
        </is>
      </c>
    </row>
    <row r="5">
      <c r="A5" s="4" t="inlineStr">
        <is>
          <t>Lessee, operating lease, lease not yet commenced, amount</t>
        </is>
      </c>
      <c r="B5" s="6" t="n">
        <v>1400</v>
      </c>
    </row>
    <row r="6">
      <c r="A6" s="4" t="inlineStr">
        <is>
          <t>Effect of Adoption | Effect of Adoption</t>
        </is>
      </c>
    </row>
    <row r="7">
      <c r="A7" s="3" t="inlineStr">
        <is>
          <t>Lessee, Lease, Description [Line Items]</t>
        </is>
      </c>
    </row>
    <row r="8">
      <c r="A8" s="4" t="inlineStr">
        <is>
          <t>Retained earnings (accumulated deficit)</t>
        </is>
      </c>
      <c r="E8" s="6"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Money market funds</t>
        </is>
      </c>
      <c r="B3" s="6" t="n">
        <v>306926</v>
      </c>
      <c r="C3" s="6" t="n">
        <v>327721</v>
      </c>
    </row>
    <row r="4">
      <c r="A4" s="4" t="inlineStr">
        <is>
          <t>Contingent consideration</t>
        </is>
      </c>
      <c r="B4" s="5" t="n">
        <v>20849</v>
      </c>
      <c r="C4" s="5" t="n">
        <v>18287</v>
      </c>
    </row>
    <row r="5">
      <c r="A5" s="4" t="inlineStr">
        <is>
          <t>Quoted Prices in Active Markets for Identical Items (Level 1)</t>
        </is>
      </c>
    </row>
    <row r="6">
      <c r="A6" s="3" t="inlineStr">
        <is>
          <t>Fair Value, Assets and Liabilities Measured on Recurring and Nonrecurring Basis [Line Items]</t>
        </is>
      </c>
    </row>
    <row r="7">
      <c r="A7" s="4" t="inlineStr">
        <is>
          <t>Money market funds</t>
        </is>
      </c>
      <c r="B7" s="5" t="n">
        <v>306926</v>
      </c>
      <c r="C7" s="5" t="n">
        <v>327721</v>
      </c>
    </row>
    <row r="8">
      <c r="A8" s="4" t="inlineStr">
        <is>
          <t>Contingent consideration</t>
        </is>
      </c>
      <c r="B8" s="5" t="n">
        <v>0</v>
      </c>
      <c r="C8" s="5" t="n">
        <v>0</v>
      </c>
    </row>
    <row r="9">
      <c r="A9" s="4" t="inlineStr">
        <is>
          <t>Significant Other Observable Inputs (Level 2)</t>
        </is>
      </c>
    </row>
    <row r="10">
      <c r="A10" s="3" t="inlineStr">
        <is>
          <t>Fair Value, Assets and Liabilities Measured on Recurring and Nonrecurring Basis [Line Items]</t>
        </is>
      </c>
    </row>
    <row r="11">
      <c r="A11" s="4" t="inlineStr">
        <is>
          <t>Money market funds</t>
        </is>
      </c>
      <c r="B11" s="5" t="n">
        <v>0</v>
      </c>
      <c r="C11" s="5" t="n">
        <v>0</v>
      </c>
    </row>
    <row r="12">
      <c r="A12" s="4" t="inlineStr">
        <is>
          <t>Contingent consideration</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Money market funds</t>
        </is>
      </c>
      <c r="B15" s="5" t="n">
        <v>0</v>
      </c>
      <c r="C15" s="5" t="n">
        <v>0</v>
      </c>
    </row>
    <row r="16">
      <c r="A16" s="4" t="inlineStr">
        <is>
          <t>Contingent consideration</t>
        </is>
      </c>
      <c r="B16" s="6" t="n">
        <v>20849</v>
      </c>
      <c r="C16" s="6" t="n">
        <v>182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16" customWidth="1" min="3" max="3"/>
  </cols>
  <sheetData>
    <row r="1">
      <c r="A1" s="1" t="inlineStr">
        <is>
          <t>Fair Value Measurements - Narrative (Details) $ in Millions</t>
        </is>
      </c>
      <c r="B1" s="2" t="inlineStr">
        <is>
          <t>3 Months Ended</t>
        </is>
      </c>
      <c r="C1" s="2" t="inlineStr">
        <is>
          <t>12 Months Ended</t>
        </is>
      </c>
    </row>
    <row r="2">
      <c r="B2" s="2" t="inlineStr">
        <is>
          <t>Mar. 31, 2022USD ($)dayshares</t>
        </is>
      </c>
      <c r="C2" s="2" t="inlineStr">
        <is>
          <t>Dec. 31, 2021</t>
        </is>
      </c>
    </row>
    <row r="3">
      <c r="A3" s="3" t="inlineStr">
        <is>
          <t>Fair Value Measurement Inputs and Valuation Techniques [Line Items]</t>
        </is>
      </c>
    </row>
    <row r="4">
      <c r="A4" s="4" t="inlineStr">
        <is>
          <t>Additional consideration payable based on achievement of certain commercial milestones | $</t>
        </is>
      </c>
      <c r="B4" s="6" t="n">
        <v>50</v>
      </c>
    </row>
    <row r="5">
      <c r="A5" s="4" t="inlineStr">
        <is>
          <t>Maximum number of shares payable in earnout payment (in shares) | shares</t>
        </is>
      </c>
      <c r="B5" s="5" t="n">
        <v>5034653</v>
      </c>
    </row>
    <row r="6">
      <c r="A6" s="4" t="inlineStr">
        <is>
          <t>Number of trading days to determine volume weighted-average price of common stock | day</t>
        </is>
      </c>
      <c r="B6" s="5" t="n">
        <v>15</v>
      </c>
    </row>
    <row r="7">
      <c r="A7" s="4" t="inlineStr">
        <is>
          <t>Valuation, Income Approach | Expected stock price volatility</t>
        </is>
      </c>
    </row>
    <row r="8">
      <c r="A8" s="3" t="inlineStr">
        <is>
          <t>Fair Value Measurement Inputs and Valuation Techniques [Line Items]</t>
        </is>
      </c>
    </row>
    <row r="9">
      <c r="A9" s="4" t="inlineStr">
        <is>
          <t>Asset acquisition, contingent consideration, liability, measurement input</t>
        </is>
      </c>
      <c r="B9" s="4" t="inlineStr">
        <is>
          <t>25.00%</t>
        </is>
      </c>
      <c r="C9" s="4" t="inlineStr">
        <is>
          <t>20.00%</t>
        </is>
      </c>
    </row>
    <row r="10">
      <c r="A10" s="4" t="inlineStr">
        <is>
          <t>Valuation, Income Approach | Measurement Input, Discount Rate</t>
        </is>
      </c>
    </row>
    <row r="11">
      <c r="A11" s="3" t="inlineStr">
        <is>
          <t>Fair Value Measurement Inputs and Valuation Techniques [Line Items]</t>
        </is>
      </c>
    </row>
    <row r="12">
      <c r="A12" s="4" t="inlineStr">
        <is>
          <t>Asset acquisition, contingent consideration, liability, measurement input</t>
        </is>
      </c>
      <c r="B12" s="4" t="inlineStr">
        <is>
          <t>16.20%</t>
        </is>
      </c>
      <c r="C12" s="4" t="inlineStr">
        <is>
          <t>16.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Unobservable Input Reconciliation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18287</v>
      </c>
    </row>
    <row r="5">
      <c r="A5" s="4" t="inlineStr">
        <is>
          <t>Change in fair value</t>
        </is>
      </c>
      <c r="B5" s="5" t="n">
        <v>2562</v>
      </c>
    </row>
    <row r="6">
      <c r="A6" s="4" t="inlineStr">
        <is>
          <t>Ending balance</t>
        </is>
      </c>
      <c r="B6" s="6" t="n">
        <v>208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 Incentive Plans and Stock-Based Compensation - Narrative (Details) - USD ($) $ / shares in Units, $ in Thousands</t>
        </is>
      </c>
      <c r="B1" s="2" t="inlineStr">
        <is>
          <t>Jan. 01, 2022</t>
        </is>
      </c>
      <c r="C1" s="2" t="inlineStr">
        <is>
          <t>Mar. 31, 2022</t>
        </is>
      </c>
      <c r="D1" s="2" t="inlineStr">
        <is>
          <t>Mar. 31, 2021</t>
        </is>
      </c>
    </row>
    <row r="2">
      <c r="A2" s="3" t="inlineStr">
        <is>
          <t>Share-based Compensation Arrangement by Share-based Payment Award [Line Items]</t>
        </is>
      </c>
    </row>
    <row r="3">
      <c r="A3" s="4" t="inlineStr">
        <is>
          <t>Unrecognized compensation costs</t>
        </is>
      </c>
      <c r="C3" s="6" t="n">
        <v>97147</v>
      </c>
    </row>
    <row r="4">
      <c r="A4" s="4" t="inlineStr">
        <is>
          <t>Unrecognized compensation expense, period for recognition</t>
        </is>
      </c>
      <c r="C4" s="4" t="inlineStr">
        <is>
          <t>3 years 1 month 6 days</t>
        </is>
      </c>
    </row>
    <row r="5">
      <c r="A5" s="4" t="inlineStr">
        <is>
          <t>Employee stock purchase plan</t>
        </is>
      </c>
    </row>
    <row r="6">
      <c r="A6" s="3" t="inlineStr">
        <is>
          <t>Share-based Compensation Arrangement by Share-based Payment Award [Line Items]</t>
        </is>
      </c>
    </row>
    <row r="7">
      <c r="A7" s="4" t="inlineStr">
        <is>
          <t>Shares issued during period (in shares)</t>
        </is>
      </c>
      <c r="C7" s="5" t="n">
        <v>42332</v>
      </c>
    </row>
    <row r="8">
      <c r="A8" s="4" t="inlineStr">
        <is>
          <t>Stock options</t>
        </is>
      </c>
    </row>
    <row r="9">
      <c r="A9" s="3" t="inlineStr">
        <is>
          <t>Share-based Compensation Arrangement by Share-based Payment Award [Line Items]</t>
        </is>
      </c>
    </row>
    <row r="10">
      <c r="A10" s="4" t="inlineStr">
        <is>
          <t>Options granted, weighted average grant date fair value (in dollars per share)</t>
        </is>
      </c>
      <c r="C10" s="8" t="n">
        <v>22.76</v>
      </c>
      <c r="D10" s="8" t="n">
        <v>44.83</v>
      </c>
    </row>
    <row r="11">
      <c r="A11" s="4" t="inlineStr">
        <is>
          <t>2019 Plan</t>
        </is>
      </c>
    </row>
    <row r="12">
      <c r="A12" s="3" t="inlineStr">
        <is>
          <t>Share-based Compensation Arrangement by Share-based Payment Award [Line Items]</t>
        </is>
      </c>
    </row>
    <row r="13">
      <c r="A13" s="4" t="inlineStr">
        <is>
          <t>Increase in number of shares authorized for issuance (in shares)</t>
        </is>
      </c>
      <c r="B13" s="5" t="n">
        <v>1268926</v>
      </c>
    </row>
    <row r="14">
      <c r="A14" s="4" t="inlineStr">
        <is>
          <t>Number of shares available for issuance (in shares)</t>
        </is>
      </c>
      <c r="C14" s="5" t="n">
        <v>1213698</v>
      </c>
    </row>
    <row r="15">
      <c r="A15" s="4" t="inlineStr">
        <is>
          <t>Employee stock purchase plan</t>
        </is>
      </c>
    </row>
    <row r="16">
      <c r="A16" s="3" t="inlineStr">
        <is>
          <t>Share-based Compensation Arrangement by Share-based Payment Award [Line Items]</t>
        </is>
      </c>
    </row>
    <row r="17">
      <c r="A17" s="4" t="inlineStr">
        <is>
          <t>Options granted, weighted average grant date fair value (in dollars per share)</t>
        </is>
      </c>
      <c r="C17" s="8" t="n">
        <v>19.91</v>
      </c>
      <c r="D17" s="8" t="n">
        <v>39.26</v>
      </c>
    </row>
    <row r="18">
      <c r="A18" s="4" t="inlineStr">
        <is>
          <t>Employee stock purchase plan | Employee stock purchase plan</t>
        </is>
      </c>
    </row>
    <row r="19">
      <c r="A19" s="3" t="inlineStr">
        <is>
          <t>Share-based Compensation Arrangement by Share-based Payment Award [Line Items]</t>
        </is>
      </c>
    </row>
    <row r="20">
      <c r="A20" s="4" t="inlineStr">
        <is>
          <t>Increase in number of shares authorized for issuance (in shares)</t>
        </is>
      </c>
      <c r="B20" s="5" t="n">
        <v>253785</v>
      </c>
    </row>
    <row r="21">
      <c r="A21" s="4" t="inlineStr">
        <is>
          <t>Number of shares available for issuance (in shares)</t>
        </is>
      </c>
      <c r="C21" s="5" t="n">
        <v>850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and Stock-Based Compensation - Activity Under Stock Incentive Plan (Details) $ / shares in Units, $ in Thousands</t>
        </is>
      </c>
      <c r="B1" s="2" t="inlineStr">
        <is>
          <t>3 Months Ended</t>
        </is>
      </c>
    </row>
    <row r="2">
      <c r="B2" s="2" t="inlineStr">
        <is>
          <t>Mar. 31, 2022USD ($)$ / sharesshares</t>
        </is>
      </c>
    </row>
    <row r="3">
      <c r="A3" s="3" t="inlineStr">
        <is>
          <t>Stock Options Outstanding</t>
        </is>
      </c>
    </row>
    <row r="4">
      <c r="A4" s="4" t="inlineStr">
        <is>
          <t>Beginning balance (in shares) | shares</t>
        </is>
      </c>
      <c r="B4" s="5" t="n">
        <v>3586688</v>
      </c>
    </row>
    <row r="5">
      <c r="A5" s="4" t="inlineStr">
        <is>
          <t>Granted (in shares) | shares</t>
        </is>
      </c>
      <c r="B5" s="5" t="n">
        <v>27605</v>
      </c>
    </row>
    <row r="6">
      <c r="A6" s="4" t="inlineStr">
        <is>
          <t>Exercised (in shares) | shares</t>
        </is>
      </c>
      <c r="B6" s="5" t="n">
        <v>-62102</v>
      </c>
    </row>
    <row r="7">
      <c r="A7" s="4" t="inlineStr">
        <is>
          <t>Forfeited/Cancelled (in shares) | shares</t>
        </is>
      </c>
      <c r="B7" s="5" t="n">
        <v>-58143</v>
      </c>
    </row>
    <row r="8">
      <c r="A8" s="4" t="inlineStr">
        <is>
          <t>Ending balance (in shares) | shares</t>
        </is>
      </c>
      <c r="B8" s="5" t="n">
        <v>3494048</v>
      </c>
    </row>
    <row r="9">
      <c r="A9" s="4" t="inlineStr">
        <is>
          <t>Options exercisable, number of options (in shares) | shares</t>
        </is>
      </c>
      <c r="B9" s="5" t="n">
        <v>1457846</v>
      </c>
    </row>
    <row r="10">
      <c r="A10" s="3" t="inlineStr">
        <is>
          <t>Exercise Price</t>
        </is>
      </c>
    </row>
    <row r="11">
      <c r="A11" s="4" t="inlineStr">
        <is>
          <t>Beginning balance (in dollars per share) | $ / shares</t>
        </is>
      </c>
      <c r="B11" s="8" t="n">
        <v>34.75</v>
      </c>
    </row>
    <row r="12">
      <c r="A12" s="4" t="inlineStr">
        <is>
          <t>Granted (in dollars per share) | $ / shares</t>
        </is>
      </c>
      <c r="B12" s="9" t="n">
        <v>36.69</v>
      </c>
    </row>
    <row r="13">
      <c r="A13" s="4" t="inlineStr">
        <is>
          <t>Exercised (in dollars per share) | $ / shares</t>
        </is>
      </c>
      <c r="B13" s="9" t="n">
        <v>6.42</v>
      </c>
    </row>
    <row r="14">
      <c r="A14" s="4" t="inlineStr">
        <is>
          <t>Forfeited/Cancelled (in dollars per share) | $ / shares</t>
        </is>
      </c>
      <c r="B14" s="9" t="n">
        <v>40.28</v>
      </c>
    </row>
    <row r="15">
      <c r="A15" s="4" t="inlineStr">
        <is>
          <t>Ending balance (in dollars per share) | $ / shares</t>
        </is>
      </c>
      <c r="B15" s="9" t="n">
        <v>35.17</v>
      </c>
    </row>
    <row r="16">
      <c r="A16" s="4" t="inlineStr">
        <is>
          <t>Options exercisable, weighted average exercise price (in dollars per share) | $ / shares</t>
        </is>
      </c>
      <c r="B16" s="8" t="n">
        <v>25.22</v>
      </c>
    </row>
    <row r="17">
      <c r="A17" s="3" t="inlineStr">
        <is>
          <t>Stock Option Activity, Additional Disclosures</t>
        </is>
      </c>
    </row>
    <row r="18">
      <c r="A18" s="4" t="inlineStr">
        <is>
          <t>Options outstanding, weighted average remaining contractual term</t>
        </is>
      </c>
      <c r="B18" s="4" t="inlineStr">
        <is>
          <t>8 years 1 month 6 days</t>
        </is>
      </c>
    </row>
    <row r="19">
      <c r="A19" s="4" t="inlineStr">
        <is>
          <t>Options exercisable, weighted average remaining contractual term</t>
        </is>
      </c>
      <c r="B19" s="4" t="inlineStr">
        <is>
          <t>7 years 4 months 24 days</t>
        </is>
      </c>
    </row>
    <row r="20">
      <c r="A20" s="4" t="inlineStr">
        <is>
          <t>Options outstanding, aggregate intrinsic value | $</t>
        </is>
      </c>
      <c r="B20" s="6" t="n">
        <v>48222</v>
      </c>
    </row>
    <row r="21">
      <c r="A21" s="4" t="inlineStr">
        <is>
          <t>Options exercisable, aggregate intrinsic value | $</t>
        </is>
      </c>
      <c r="B21" s="6" t="n">
        <v>319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and Stock-Based Compensation - Restricted Stock Units Activity (Details) - Restricted Stock Units (RSUs)</t>
        </is>
      </c>
      <c r="B1" s="2" t="inlineStr">
        <is>
          <t>3 Months Ended</t>
        </is>
      </c>
    </row>
    <row r="2">
      <c r="B2" s="2" t="inlineStr">
        <is>
          <t>Mar. 31, 2022$ / sharesshares</t>
        </is>
      </c>
    </row>
    <row r="3">
      <c r="A3" s="3" t="inlineStr">
        <is>
          <t>Restricted Stock Units Outstanding</t>
        </is>
      </c>
    </row>
    <row r="4">
      <c r="A4" s="4" t="inlineStr">
        <is>
          <t>Beginning Balance (in shares) | shares</t>
        </is>
      </c>
      <c r="B4" s="5" t="n">
        <v>1050174</v>
      </c>
    </row>
    <row r="5">
      <c r="A5" s="4" t="inlineStr">
        <is>
          <t>Granted (in shares) | shares</t>
        </is>
      </c>
      <c r="B5" s="5" t="n">
        <v>150845</v>
      </c>
    </row>
    <row r="6">
      <c r="A6" s="4" t="inlineStr">
        <is>
          <t>Vested (in shares) | shares</t>
        </is>
      </c>
      <c r="B6" s="5" t="n">
        <v>-3767</v>
      </c>
    </row>
    <row r="7">
      <c r="A7" s="4" t="inlineStr">
        <is>
          <t>Forfeited/Cancelled (in shares) | shares</t>
        </is>
      </c>
      <c r="B7" s="5" t="n">
        <v>-17037</v>
      </c>
    </row>
    <row r="8">
      <c r="A8" s="4" t="inlineStr">
        <is>
          <t>Ending Balance (in shares) | shares</t>
        </is>
      </c>
      <c r="B8" s="5" t="n">
        <v>1180215</v>
      </c>
    </row>
    <row r="9">
      <c r="A9" s="3" t="inlineStr">
        <is>
          <t>Weighted-Average Grant Date Fair Value</t>
        </is>
      </c>
    </row>
    <row r="10">
      <c r="A10" s="4" t="inlineStr">
        <is>
          <t>Weighted average grant date fair value at beginning balance (in dollars per share) | $ / shares</t>
        </is>
      </c>
      <c r="B10" s="8" t="n">
        <v>44.31</v>
      </c>
    </row>
    <row r="11">
      <c r="A11" s="4" t="inlineStr">
        <is>
          <t>Granted (in dollars per share) | $ / shares</t>
        </is>
      </c>
      <c r="B11" s="9" t="n">
        <v>37.43</v>
      </c>
    </row>
    <row r="12">
      <c r="A12" s="4" t="inlineStr">
        <is>
          <t>Vested (in dollars per share) | $ / shares</t>
        </is>
      </c>
      <c r="B12" s="9" t="n">
        <v>75.37</v>
      </c>
    </row>
    <row r="13">
      <c r="A13" s="4" t="inlineStr">
        <is>
          <t>Forfeited / Cancelled (in dollars per share) | $ / shares</t>
        </is>
      </c>
      <c r="B13" s="9" t="n">
        <v>48.06</v>
      </c>
    </row>
    <row r="14">
      <c r="A14" s="4" t="inlineStr">
        <is>
          <t>Weighted average grant date fair value at ending balance (in dollars per share) | $ / shares</t>
        </is>
      </c>
      <c r="B14" s="8" t="n">
        <v>43.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and Stock-Based Compensation - Assumptions Used in Fair Value of Stock Options and ESPP (Details)</t>
        </is>
      </c>
      <c r="B1" s="2" t="inlineStr">
        <is>
          <t>3 Months Ended</t>
        </is>
      </c>
    </row>
    <row r="2">
      <c r="B2" s="2" t="inlineStr">
        <is>
          <t>Mar. 31, 2022</t>
        </is>
      </c>
      <c r="C2" s="2" t="inlineStr">
        <is>
          <t>Mar. 31, 2021</t>
        </is>
      </c>
    </row>
    <row r="3">
      <c r="A3" s="4" t="inlineStr">
        <is>
          <t>Employee stock purchase plan</t>
        </is>
      </c>
    </row>
    <row r="4">
      <c r="A4" s="3" t="inlineStr">
        <is>
          <t>Share-based Compensation Arrangement by Share-based Payment Award [Line Items]</t>
        </is>
      </c>
    </row>
    <row r="5">
      <c r="A5" s="4" t="inlineStr">
        <is>
          <t>Average expected term (years)</t>
        </is>
      </c>
      <c r="B5" s="4" t="inlineStr">
        <is>
          <t>1 year 3 months 18 days</t>
        </is>
      </c>
      <c r="C5" s="4" t="inlineStr">
        <is>
          <t>1 year 3 months 18 days</t>
        </is>
      </c>
    </row>
    <row r="6">
      <c r="A6" s="4" t="inlineStr">
        <is>
          <t>Expected stock price volatility, minimum</t>
        </is>
      </c>
      <c r="B6" s="4" t="inlineStr">
        <is>
          <t>62.98%</t>
        </is>
      </c>
      <c r="C6" s="4" t="inlineStr">
        <is>
          <t>68.43%</t>
        </is>
      </c>
    </row>
    <row r="7">
      <c r="A7" s="4" t="inlineStr">
        <is>
          <t>Expected stock price volatility, maximum</t>
        </is>
      </c>
      <c r="B7" s="4" t="inlineStr">
        <is>
          <t>66.75%</t>
        </is>
      </c>
      <c r="C7" s="4" t="inlineStr">
        <is>
          <t>86.50%</t>
        </is>
      </c>
    </row>
    <row r="8">
      <c r="A8" s="4" t="inlineStr">
        <is>
          <t>Risk-free interest rate, minimum</t>
        </is>
      </c>
      <c r="B8" s="4" t="inlineStr">
        <is>
          <t>0.60%</t>
        </is>
      </c>
      <c r="C8" s="4" t="inlineStr">
        <is>
          <t>0.07%</t>
        </is>
      </c>
    </row>
    <row r="9">
      <c r="A9" s="4" t="inlineStr">
        <is>
          <t>Risk-free interest rate, maximum</t>
        </is>
      </c>
      <c r="B9" s="4" t="inlineStr">
        <is>
          <t>1.30%</t>
        </is>
      </c>
      <c r="C9" s="4" t="inlineStr">
        <is>
          <t>0.13%</t>
        </is>
      </c>
    </row>
    <row r="10">
      <c r="A10" s="4" t="inlineStr">
        <is>
          <t>Dividend yield</t>
        </is>
      </c>
      <c r="B10" s="4" t="inlineStr">
        <is>
          <t>0.00%</t>
        </is>
      </c>
      <c r="C10" s="4" t="inlineStr">
        <is>
          <t>0.00%</t>
        </is>
      </c>
    </row>
    <row r="11">
      <c r="A11" s="4" t="inlineStr">
        <is>
          <t>Stock options</t>
        </is>
      </c>
    </row>
    <row r="12">
      <c r="A12" s="3" t="inlineStr">
        <is>
          <t>Share-based Compensation Arrangement by Share-based Payment Award [Line Items]</t>
        </is>
      </c>
    </row>
    <row r="13">
      <c r="A13" s="4" t="inlineStr">
        <is>
          <t>Average expected term (years)</t>
        </is>
      </c>
      <c r="B13" s="4" t="inlineStr">
        <is>
          <t>6 years 1 month 6 days</t>
        </is>
      </c>
      <c r="C13" s="4" t="inlineStr">
        <is>
          <t>6 years</t>
        </is>
      </c>
    </row>
    <row r="14">
      <c r="A14" s="4" t="inlineStr">
        <is>
          <t>Expected stock price volatility, minimum</t>
        </is>
      </c>
      <c r="B14" s="4" t="inlineStr">
        <is>
          <t>68.34%</t>
        </is>
      </c>
      <c r="C14" s="4" t="inlineStr">
        <is>
          <t>59.87%</t>
        </is>
      </c>
    </row>
    <row r="15">
      <c r="A15" s="4" t="inlineStr">
        <is>
          <t>Expected stock price volatility, maximum</t>
        </is>
      </c>
      <c r="B15" s="4" t="inlineStr">
        <is>
          <t>68.44%</t>
        </is>
      </c>
      <c r="C15" s="4" t="inlineStr">
        <is>
          <t>67.68%</t>
        </is>
      </c>
    </row>
    <row r="16">
      <c r="A16" s="4" t="inlineStr">
        <is>
          <t>Risk-free interest rate, minimum</t>
        </is>
      </c>
      <c r="B16" s="4" t="inlineStr">
        <is>
          <t>1.63%</t>
        </is>
      </c>
      <c r="C16" s="4" t="inlineStr">
        <is>
          <t>0.43%</t>
        </is>
      </c>
    </row>
    <row r="17">
      <c r="A17" s="4" t="inlineStr">
        <is>
          <t>Risk-free interest rate, maximum</t>
        </is>
      </c>
      <c r="B17" s="4" t="inlineStr">
        <is>
          <t>1.64%</t>
        </is>
      </c>
      <c r="C17" s="4" t="inlineStr">
        <is>
          <t>1.71%</t>
        </is>
      </c>
    </row>
    <row r="18">
      <c r="A18" s="4" t="inlineStr">
        <is>
          <t>Dividend yield</t>
        </is>
      </c>
      <c r="B18" s="4" t="inlineStr">
        <is>
          <t>0.00%</t>
        </is>
      </c>
      <c r="C18"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and Stock-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8419</v>
      </c>
      <c r="C4" s="6" t="n">
        <v>4913</v>
      </c>
    </row>
    <row r="5">
      <c r="A5" s="4" t="inlineStr">
        <is>
          <t>Cost of sales (exclusive of amortization of acquired intangible assets)</t>
        </is>
      </c>
    </row>
    <row r="6">
      <c r="A6" s="3" t="inlineStr">
        <is>
          <t>Share-based Compensation Arrangement by Share-based Payment Award [Line Items]</t>
        </is>
      </c>
    </row>
    <row r="7">
      <c r="A7" s="4" t="inlineStr">
        <is>
          <t>Total stock-based compensation expense</t>
        </is>
      </c>
      <c r="B7" s="5" t="n">
        <v>853</v>
      </c>
      <c r="C7" s="5" t="n">
        <v>510</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828</v>
      </c>
      <c r="C10" s="5" t="n">
        <v>1058</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5738</v>
      </c>
      <c r="C13" s="6" t="n">
        <v>33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5" customWidth="1" min="3" max="3"/>
  </cols>
  <sheetData>
    <row r="1">
      <c r="A1" s="1" t="inlineStr">
        <is>
          <t>Subsequent Event - Narrative (Details) - Subsequent Event</t>
        </is>
      </c>
      <c r="B1" s="2" t="inlineStr">
        <is>
          <t>Apr. 26, 2022USD ($)tradingDayshares</t>
        </is>
      </c>
      <c r="C1" s="2" t="inlineStr">
        <is>
          <t>Apr. 01, 2022USD ($)renewal_option</t>
        </is>
      </c>
    </row>
    <row r="2">
      <c r="A2" s="4" t="inlineStr">
        <is>
          <t>AltheaDx, Inc</t>
        </is>
      </c>
    </row>
    <row r="3">
      <c r="A3" s="3" t="inlineStr">
        <is>
          <t>Subsequent Event [Line Items]</t>
        </is>
      </c>
    </row>
    <row r="4">
      <c r="A4" s="4" t="inlineStr">
        <is>
          <t>Asset acquisition, consideration transferred</t>
        </is>
      </c>
      <c r="B4" s="6" t="n">
        <v>65000000</v>
      </c>
    </row>
    <row r="5">
      <c r="A5" s="4" t="inlineStr">
        <is>
          <t>Payments to acquire productive assets</t>
        </is>
      </c>
      <c r="B5" s="5" t="n">
        <v>32500000</v>
      </c>
    </row>
    <row r="6">
      <c r="A6" s="4" t="inlineStr">
        <is>
          <t>Asset acquisition, contingent consideration range of outcomes, value, high</t>
        </is>
      </c>
      <c r="B6" s="6" t="n">
        <v>75000000</v>
      </c>
    </row>
    <row r="7">
      <c r="A7" s="4" t="inlineStr">
        <is>
          <t>Asset acquisition, percentage of contingent consideration paid in cash</t>
        </is>
      </c>
      <c r="B7" s="4" t="inlineStr">
        <is>
          <t>50.00%</t>
        </is>
      </c>
    </row>
    <row r="8">
      <c r="A8" s="4" t="inlineStr">
        <is>
          <t>Asset acquisition, percentage of contingent consideration paid in common stock</t>
        </is>
      </c>
      <c r="B8" s="4" t="inlineStr">
        <is>
          <t>50.00%</t>
        </is>
      </c>
    </row>
    <row r="9">
      <c r="A9" s="4" t="inlineStr">
        <is>
          <t>Pittsburgh Lease</t>
        </is>
      </c>
    </row>
    <row r="10">
      <c r="A10" s="3" t="inlineStr">
        <is>
          <t>Subsequent Event [Line Items]</t>
        </is>
      </c>
    </row>
    <row r="11">
      <c r="A11" s="4" t="inlineStr">
        <is>
          <t>Term of contract</t>
        </is>
      </c>
      <c r="C11" s="4" t="inlineStr">
        <is>
          <t>10 years 6 months</t>
        </is>
      </c>
    </row>
    <row r="12">
      <c r="A12" s="4" t="inlineStr">
        <is>
          <t>Operating lease, maximum base rent</t>
        </is>
      </c>
      <c r="C12" s="6" t="n">
        <v>1500000</v>
      </c>
    </row>
    <row r="13">
      <c r="A13" s="4" t="inlineStr">
        <is>
          <t>Lessee, operating lease, number of options to renew | renewal_option</t>
        </is>
      </c>
      <c r="C13" s="5" t="n">
        <v>1</v>
      </c>
    </row>
    <row r="14">
      <c r="A14" s="4" t="inlineStr">
        <is>
          <t>Renewal term</t>
        </is>
      </c>
      <c r="C14" s="4" t="inlineStr">
        <is>
          <t>5 years</t>
        </is>
      </c>
    </row>
    <row r="15">
      <c r="A15" s="4" t="inlineStr">
        <is>
          <t>Leasehold improvements to be contributed by landlord</t>
        </is>
      </c>
      <c r="C15" s="6" t="n">
        <v>2500000</v>
      </c>
    </row>
    <row r="16">
      <c r="A16" s="4" t="inlineStr">
        <is>
          <t>Number of months to terminate lease after commencement</t>
        </is>
      </c>
      <c r="C16" s="4" t="inlineStr">
        <is>
          <t>90 months</t>
        </is>
      </c>
    </row>
    <row r="17">
      <c r="A17" s="4" t="inlineStr">
        <is>
          <t>Early termination fee</t>
        </is>
      </c>
      <c r="C17" s="6" t="n">
        <v>2300000</v>
      </c>
    </row>
    <row r="18">
      <c r="A18" s="4" t="inlineStr">
        <is>
          <t>Pittsburgh Lease, First Six Months</t>
        </is>
      </c>
    </row>
    <row r="19">
      <c r="A19" s="3" t="inlineStr">
        <is>
          <t>Subsequent Event [Line Items]</t>
        </is>
      </c>
    </row>
    <row r="20">
      <c r="A20" s="4" t="inlineStr">
        <is>
          <t>Operating lease, base rent</t>
        </is>
      </c>
      <c r="C20" s="5" t="n">
        <v>37800</v>
      </c>
    </row>
    <row r="21">
      <c r="A21" s="4" t="inlineStr">
        <is>
          <t>Pittsburgh Lease, After First Six Months</t>
        </is>
      </c>
    </row>
    <row r="22">
      <c r="A22" s="3" t="inlineStr">
        <is>
          <t>Subsequent Event [Line Items]</t>
        </is>
      </c>
    </row>
    <row r="23">
      <c r="A23" s="4" t="inlineStr">
        <is>
          <t>Operating lease, base rent</t>
        </is>
      </c>
      <c r="C23" s="6" t="n">
        <v>600000</v>
      </c>
    </row>
    <row r="24">
      <c r="A24" s="4" t="inlineStr">
        <is>
          <t>Common Stock | AltheaDx, Inc</t>
        </is>
      </c>
    </row>
    <row r="25">
      <c r="A25" s="3" t="inlineStr">
        <is>
          <t>Subsequent Event [Line Items]</t>
        </is>
      </c>
    </row>
    <row r="26">
      <c r="A26" s="4" t="inlineStr">
        <is>
          <t>Asset acquisition, consideration transferred, equity interest issued and issuable</t>
        </is>
      </c>
      <c r="B26" s="6" t="n">
        <v>32500000</v>
      </c>
    </row>
    <row r="27">
      <c r="A27" s="4" t="inlineStr">
        <is>
          <t>Asset acquisition, Number of shares issued (in shares) | shares</t>
        </is>
      </c>
      <c r="B27" s="5" t="n">
        <v>763887</v>
      </c>
    </row>
    <row r="28">
      <c r="A28" s="4" t="inlineStr">
        <is>
          <t>Common stock, share price, volume-weighted average price, number of trading days | tradingDay</t>
        </is>
      </c>
      <c r="B28" s="5" t="n">
        <v>20</v>
      </c>
    </row>
    <row r="29">
      <c r="A29" s="4" t="inlineStr">
        <is>
          <t>Asset acquisition, consideration transferred, maximum number of shares authorized to be issued (in shares) | shares</t>
        </is>
      </c>
      <c r="B29" s="5" t="n">
        <v>1271718</v>
      </c>
    </row>
    <row r="30">
      <c r="A30" s="4" t="inlineStr">
        <is>
          <t>Asset acquisition, consideration transferred, number of remaining shares authorized to be issued (in shares) | shares</t>
        </is>
      </c>
      <c r="B30" s="5" t="n">
        <v>507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9" customWidth="1" min="2" max="2"/>
    <col width="19" customWidth="1" min="3" max="3"/>
    <col width="16" customWidth="1" min="4" max="4"/>
    <col width="13" customWidth="1" min="5" max="5"/>
    <col width="27" customWidth="1" min="6" max="6"/>
    <col width="20" customWidth="1" min="7" max="7"/>
    <col width="38" customWidth="1" min="8" max="8"/>
  </cols>
  <sheetData>
    <row r="1">
      <c r="A1" s="1" t="inlineStr">
        <is>
          <t>CONDENSED CONSOLIDATED STATEMENTS OF STOCKHOLDERS' EQUITY (UNAUDITED) - USD ($) $ in Thousands</t>
        </is>
      </c>
      <c r="B1" s="2" t="inlineStr">
        <is>
          <t>Total</t>
        </is>
      </c>
      <c r="C1" s="2" t="inlineStr">
        <is>
          <t>Effect of Adoption</t>
        </is>
      </c>
      <c r="D1" s="2" t="inlineStr">
        <is>
          <t>Preferred Stock</t>
        </is>
      </c>
      <c r="E1" s="2" t="inlineStr">
        <is>
          <t>Common Stock</t>
        </is>
      </c>
      <c r="F1" s="2" t="inlineStr">
        <is>
          <t>Additional Paid-in Capital</t>
        </is>
      </c>
      <c r="G1" s="2" t="inlineStr">
        <is>
          <t>Accumulated Deficit</t>
        </is>
      </c>
      <c r="H1" s="2" t="inlineStr">
        <is>
          <t>Accumulated DeficitEffect of Adoption</t>
        </is>
      </c>
    </row>
    <row r="2">
      <c r="A2" s="4" t="inlineStr">
        <is>
          <t>Beginning balance (in shares) at Dec. 31, 2020</t>
        </is>
      </c>
      <c r="D2" s="5" t="n">
        <v>0</v>
      </c>
      <c r="E2" s="5" t="n">
        <v>24812487</v>
      </c>
    </row>
    <row r="3">
      <c r="A3" s="4" t="inlineStr">
        <is>
          <t>Beginning balance at Dec. 31, 2020</t>
        </is>
      </c>
      <c r="B3" s="6" t="n">
        <v>415691</v>
      </c>
      <c r="D3" s="6" t="n">
        <v>0</v>
      </c>
      <c r="E3" s="6" t="n">
        <v>25</v>
      </c>
      <c r="F3" s="6" t="n">
        <v>478162</v>
      </c>
      <c r="G3" s="6" t="n">
        <v>-62496</v>
      </c>
    </row>
    <row r="4">
      <c r="A4" s="3" t="inlineStr">
        <is>
          <t>Increase (Decrease) in Stockholders' Equity [Roll Forward]</t>
        </is>
      </c>
    </row>
    <row r="5">
      <c r="A5" s="4" t="inlineStr">
        <is>
          <t>Stock compensation expense</t>
        </is>
      </c>
      <c r="B5" s="5" t="n">
        <v>4913</v>
      </c>
      <c r="F5" s="5" t="n">
        <v>4913</v>
      </c>
    </row>
    <row r="6">
      <c r="A6" s="4" t="inlineStr">
        <is>
          <t>Exercise of common stock options (in shares)</t>
        </is>
      </c>
      <c r="E6" s="5" t="n">
        <v>171315</v>
      </c>
    </row>
    <row r="7">
      <c r="A7" s="4" t="inlineStr">
        <is>
          <t>Exercise of common stock options</t>
        </is>
      </c>
      <c r="B7" s="5" t="n">
        <v>991</v>
      </c>
      <c r="F7" s="5" t="n">
        <v>991</v>
      </c>
    </row>
    <row r="8">
      <c r="A8" s="4" t="inlineStr">
        <is>
          <t>Issuance of common stock under the employee stock purchase plan (in shares)</t>
        </is>
      </c>
      <c r="E8" s="5" t="n">
        <v>70711</v>
      </c>
    </row>
    <row r="9">
      <c r="A9" s="4" t="inlineStr">
        <is>
          <t>Issuance of common stock under the employee stock purchase plan</t>
        </is>
      </c>
      <c r="B9" s="5" t="n">
        <v>1233</v>
      </c>
      <c r="F9" s="5" t="n">
        <v>1233</v>
      </c>
    </row>
    <row r="10">
      <c r="A10" s="4" t="inlineStr">
        <is>
          <t>Public offering of common stock, adjustment to offering costs</t>
        </is>
      </c>
      <c r="B10" s="5" t="n">
        <v>39</v>
      </c>
      <c r="F10" s="5" t="n">
        <v>39</v>
      </c>
    </row>
    <row r="11">
      <c r="A11" s="4" t="inlineStr">
        <is>
          <t>Net income (loss)</t>
        </is>
      </c>
      <c r="B11" s="5" t="n">
        <v>-4280</v>
      </c>
      <c r="G11" s="5" t="n">
        <v>-4280</v>
      </c>
    </row>
    <row r="12">
      <c r="A12" s="4" t="inlineStr">
        <is>
          <t>Ending balance (in shares) at Mar. 31, 2021</t>
        </is>
      </c>
      <c r="D12" s="5" t="n">
        <v>0</v>
      </c>
      <c r="E12" s="5" t="n">
        <v>25054513</v>
      </c>
    </row>
    <row r="13">
      <c r="A13" s="4" t="inlineStr">
        <is>
          <t>Ending balance at Mar. 31, 2021</t>
        </is>
      </c>
      <c r="B13" s="6" t="n">
        <v>418608</v>
      </c>
      <c r="C13" s="6" t="n">
        <v>21</v>
      </c>
      <c r="D13" s="6" t="n">
        <v>0</v>
      </c>
      <c r="E13" s="6" t="n">
        <v>25</v>
      </c>
      <c r="F13" s="5" t="n">
        <v>485338</v>
      </c>
      <c r="G13" s="5" t="n">
        <v>-66755</v>
      </c>
      <c r="H13" s="6" t="n">
        <v>21</v>
      </c>
    </row>
    <row r="14">
      <c r="A14" s="3" t="inlineStr">
        <is>
          <t>Increase (Decrease) in Stockholders' Equity [Roll Forward]</t>
        </is>
      </c>
    </row>
    <row r="15">
      <c r="A15" s="4" t="inlineStr">
        <is>
          <t>Accounting Standards Update [Extensible Enumeration]</t>
        </is>
      </c>
      <c r="B15" s="4" t="inlineStr">
        <is>
          <t>Effect of Adoption</t>
        </is>
      </c>
    </row>
    <row r="16">
      <c r="A16" s="4" t="inlineStr">
        <is>
          <t>Beginning balance (in shares) at Dec. 31, 2021</t>
        </is>
      </c>
      <c r="D16" s="5" t="n">
        <v>0</v>
      </c>
      <c r="E16" s="5" t="n">
        <v>25378520</v>
      </c>
    </row>
    <row r="17">
      <c r="A17" s="4" t="inlineStr">
        <is>
          <t>Beginning balance at Dec. 31, 2021</t>
        </is>
      </c>
      <c r="B17" s="6" t="n">
        <v>411740</v>
      </c>
      <c r="D17" s="6" t="n">
        <v>0</v>
      </c>
      <c r="E17" s="6" t="n">
        <v>25</v>
      </c>
      <c r="F17" s="5" t="n">
        <v>505482</v>
      </c>
      <c r="G17" s="5" t="n">
        <v>-93767</v>
      </c>
    </row>
    <row r="18">
      <c r="A18" s="3" t="inlineStr">
        <is>
          <t>Increase (Decrease) in Stockholders' Equity [Roll Forward]</t>
        </is>
      </c>
    </row>
    <row r="19">
      <c r="A19" s="4" t="inlineStr">
        <is>
          <t>Stock compensation expense</t>
        </is>
      </c>
      <c r="B19" s="6" t="n">
        <v>8419</v>
      </c>
      <c r="F19" s="5" t="n">
        <v>8419</v>
      </c>
    </row>
    <row r="20">
      <c r="A20" s="4" t="inlineStr">
        <is>
          <t>Exercise of common stock options (in shares)</t>
        </is>
      </c>
      <c r="B20" s="5" t="n">
        <v>62102</v>
      </c>
      <c r="E20" s="5" t="n">
        <v>62102</v>
      </c>
    </row>
    <row r="21">
      <c r="A21" s="4" t="inlineStr">
        <is>
          <t>Exercise of common stock options</t>
        </is>
      </c>
      <c r="B21" s="6" t="n">
        <v>399</v>
      </c>
      <c r="F21" s="5" t="n">
        <v>399</v>
      </c>
    </row>
    <row r="22">
      <c r="A22" s="4" t="inlineStr">
        <is>
          <t>Issuance of common stock from vested restricted stock units and payment of employees' taxes (in shares)</t>
        </is>
      </c>
      <c r="E22" s="5" t="n">
        <v>2466</v>
      </c>
    </row>
    <row r="23">
      <c r="A23" s="4" t="inlineStr">
        <is>
          <t>Issuance of common stock from vested restricted stock units and payment of employees’ taxes</t>
        </is>
      </c>
      <c r="B23" s="5" t="n">
        <v>-56</v>
      </c>
      <c r="F23" s="5" t="n">
        <v>-56</v>
      </c>
    </row>
    <row r="24">
      <c r="A24" s="4" t="inlineStr">
        <is>
          <t>Issuance of common stock under the employee stock purchase plan (in shares)</t>
        </is>
      </c>
      <c r="E24" s="5" t="n">
        <v>42332</v>
      </c>
    </row>
    <row r="25">
      <c r="A25" s="4" t="inlineStr">
        <is>
          <t>Issuance of common stock under the employee stock purchase plan</t>
        </is>
      </c>
      <c r="B25" s="5" t="n">
        <v>1457</v>
      </c>
      <c r="F25" s="5" t="n">
        <v>1457</v>
      </c>
    </row>
    <row r="26">
      <c r="A26" s="4" t="inlineStr">
        <is>
          <t>Net income (loss)</t>
        </is>
      </c>
      <c r="B26" s="5" t="n">
        <v>-24623</v>
      </c>
      <c r="G26" s="5" t="n">
        <v>-24623</v>
      </c>
    </row>
    <row r="27">
      <c r="A27" s="4" t="inlineStr">
        <is>
          <t>Ending balance (in shares) at Mar. 31, 2022</t>
        </is>
      </c>
      <c r="D27" s="5" t="n">
        <v>0</v>
      </c>
      <c r="E27" s="5" t="n">
        <v>25485420</v>
      </c>
    </row>
    <row r="28">
      <c r="A28" s="4" t="inlineStr">
        <is>
          <t>Ending balance at Mar. 31, 2022</t>
        </is>
      </c>
      <c r="B28" s="6" t="n">
        <v>397336</v>
      </c>
      <c r="D28" s="6" t="n">
        <v>0</v>
      </c>
      <c r="E28" s="6" t="n">
        <v>25</v>
      </c>
      <c r="F28" s="6" t="n">
        <v>515701</v>
      </c>
      <c r="G28" s="6" t="n">
        <v>-118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4623</v>
      </c>
      <c r="C4" s="6" t="n">
        <v>-4280</v>
      </c>
    </row>
    <row r="5">
      <c r="A5" s="3" t="inlineStr">
        <is>
          <t>Adjustments to reconcile net loss to net cash used in operating activities:</t>
        </is>
      </c>
    </row>
    <row r="6">
      <c r="A6" s="4" t="inlineStr">
        <is>
          <t>Depreciation and amortization</t>
        </is>
      </c>
      <c r="B6" s="5" t="n">
        <v>2151</v>
      </c>
      <c r="C6" s="5" t="n">
        <v>233</v>
      </c>
    </row>
    <row r="7">
      <c r="A7" s="4" t="inlineStr">
        <is>
          <t>Stock-based compensation expense</t>
        </is>
      </c>
      <c r="B7" s="5" t="n">
        <v>8419</v>
      </c>
      <c r="C7" s="5" t="n">
        <v>4913</v>
      </c>
    </row>
    <row r="8">
      <c r="A8" s="4" t="inlineStr">
        <is>
          <t>Change in fair value of contingent consideration</t>
        </is>
      </c>
      <c r="B8" s="5" t="n">
        <v>2562</v>
      </c>
      <c r="C8" s="5" t="n">
        <v>0</v>
      </c>
    </row>
    <row r="9">
      <c r="A9" s="4" t="inlineStr">
        <is>
          <t>Deferred income taxes</t>
        </is>
      </c>
      <c r="B9" s="5" t="n">
        <v>123</v>
      </c>
      <c r="C9" s="5" t="n">
        <v>0</v>
      </c>
    </row>
    <row r="10">
      <c r="A10" s="4" t="inlineStr">
        <is>
          <t>Other</t>
        </is>
      </c>
      <c r="B10" s="5" t="n">
        <v>12</v>
      </c>
      <c r="C10" s="5" t="n">
        <v>33</v>
      </c>
    </row>
    <row r="11">
      <c r="A11" s="3" t="inlineStr">
        <is>
          <t>Change in operating assets and liabilities:</t>
        </is>
      </c>
    </row>
    <row r="12">
      <c r="A12" s="4" t="inlineStr">
        <is>
          <t>Accounts receivable</t>
        </is>
      </c>
      <c r="B12" s="5" t="n">
        <v>-2725</v>
      </c>
      <c r="C12" s="5" t="n">
        <v>-1558</v>
      </c>
    </row>
    <row r="13">
      <c r="A13" s="4" t="inlineStr">
        <is>
          <t>Prepaid expenses and other current assets</t>
        </is>
      </c>
      <c r="B13" s="5" t="n">
        <v>-357</v>
      </c>
      <c r="C13" s="5" t="n">
        <v>1679</v>
      </c>
    </row>
    <row r="14">
      <c r="A14" s="4" t="inlineStr">
        <is>
          <t>Inventory</t>
        </is>
      </c>
      <c r="B14" s="5" t="n">
        <v>-329</v>
      </c>
      <c r="C14" s="5" t="n">
        <v>-93</v>
      </c>
    </row>
    <row r="15">
      <c r="A15" s="4" t="inlineStr">
        <is>
          <t>Operating lease assets</t>
        </is>
      </c>
      <c r="B15" s="5" t="n">
        <v>222</v>
      </c>
      <c r="C15" s="5" t="n">
        <v>231</v>
      </c>
    </row>
    <row r="16">
      <c r="A16" s="4" t="inlineStr">
        <is>
          <t>Other assets</t>
        </is>
      </c>
      <c r="B16" s="5" t="n">
        <v>42</v>
      </c>
      <c r="C16" s="5" t="n">
        <v>-225</v>
      </c>
    </row>
    <row r="17">
      <c r="A17" s="4" t="inlineStr">
        <is>
          <t>Accounts payable</t>
        </is>
      </c>
      <c r="B17" s="5" t="n">
        <v>187</v>
      </c>
      <c r="C17" s="5" t="n">
        <v>-40</v>
      </c>
    </row>
    <row r="18">
      <c r="A18" s="4" t="inlineStr">
        <is>
          <t>Operating lease liabilities</t>
        </is>
      </c>
      <c r="B18" s="5" t="n">
        <v>-226</v>
      </c>
      <c r="C18" s="5" t="n">
        <v>-295</v>
      </c>
    </row>
    <row r="19">
      <c r="A19" s="4" t="inlineStr">
        <is>
          <t>Accrued compensation</t>
        </is>
      </c>
      <c r="B19" s="5" t="n">
        <v>-6917</v>
      </c>
      <c r="C19" s="5" t="n">
        <v>-3899</v>
      </c>
    </row>
    <row r="20">
      <c r="A20" s="4" t="inlineStr">
        <is>
          <t>Other accrued liabilities</t>
        </is>
      </c>
      <c r="B20" s="5" t="n">
        <v>29</v>
      </c>
      <c r="C20" s="5" t="n">
        <v>-330</v>
      </c>
    </row>
    <row r="21">
      <c r="A21" s="4" t="inlineStr">
        <is>
          <t>Net cash used in operating activities</t>
        </is>
      </c>
      <c r="B21" s="5" t="n">
        <v>-21430</v>
      </c>
      <c r="C21" s="5" t="n">
        <v>-3631</v>
      </c>
    </row>
    <row r="22">
      <c r="A22" s="3" t="inlineStr">
        <is>
          <t>INVESTING ACTIVITIES</t>
        </is>
      </c>
    </row>
    <row r="23">
      <c r="A23" s="4" t="inlineStr">
        <is>
          <t>Purchases of property and equipment</t>
        </is>
      </c>
      <c r="B23" s="5" t="n">
        <v>-402</v>
      </c>
      <c r="C23" s="5" t="n">
        <v>-750</v>
      </c>
    </row>
    <row r="24">
      <c r="A24" s="4" t="inlineStr">
        <is>
          <t>Net cash used in investing activities</t>
        </is>
      </c>
      <c r="B24" s="5" t="n">
        <v>-402</v>
      </c>
      <c r="C24" s="5" t="n">
        <v>-750</v>
      </c>
    </row>
    <row r="25">
      <c r="A25" s="3" t="inlineStr">
        <is>
          <t>FINANCING ACTIVITIES</t>
        </is>
      </c>
    </row>
    <row r="26">
      <c r="A26" s="4" t="inlineStr">
        <is>
          <t>Payment of common stock offering costs</t>
        </is>
      </c>
      <c r="B26" s="5" t="n">
        <v>0</v>
      </c>
      <c r="C26" s="5" t="n">
        <v>-336</v>
      </c>
    </row>
    <row r="27">
      <c r="A27" s="4" t="inlineStr">
        <is>
          <t>Proceeds from exercise of common stock options</t>
        </is>
      </c>
      <c r="B27" s="5" t="n">
        <v>399</v>
      </c>
      <c r="C27" s="5" t="n">
        <v>991</v>
      </c>
    </row>
    <row r="28">
      <c r="A28" s="4" t="inlineStr">
        <is>
          <t>Payment of employees’ taxes on vested restricted stock units</t>
        </is>
      </c>
      <c r="B28" s="5" t="n">
        <v>-56</v>
      </c>
      <c r="C28" s="5" t="n">
        <v>0</v>
      </c>
    </row>
    <row r="29">
      <c r="A29" s="4" t="inlineStr">
        <is>
          <t>Proceeds from contributions to the employee stock purchase plan</t>
        </is>
      </c>
      <c r="B29" s="5" t="n">
        <v>897</v>
      </c>
      <c r="C29" s="5" t="n">
        <v>855</v>
      </c>
    </row>
    <row r="30">
      <c r="A30" s="4" t="inlineStr">
        <is>
          <t>Repayment of principal portion of finance lease liabilities</t>
        </is>
      </c>
      <c r="B30" s="5" t="n">
        <v>-24</v>
      </c>
      <c r="C30" s="5" t="n">
        <v>0</v>
      </c>
    </row>
    <row r="31">
      <c r="A31" s="4" t="inlineStr">
        <is>
          <t>Net cash provided by financing activities</t>
        </is>
      </c>
      <c r="B31" s="5" t="n">
        <v>1216</v>
      </c>
      <c r="C31" s="5" t="n">
        <v>1510</v>
      </c>
    </row>
    <row r="32">
      <c r="A32" s="4" t="inlineStr">
        <is>
          <t>NET CHANGE IN CASH AND CASH EQUIVALENTS</t>
        </is>
      </c>
      <c r="B32" s="5" t="n">
        <v>-20616</v>
      </c>
      <c r="C32" s="5" t="n">
        <v>-2871</v>
      </c>
    </row>
    <row r="33">
      <c r="A33" s="4" t="inlineStr">
        <is>
          <t>Beginning of period</t>
        </is>
      </c>
      <c r="B33" s="5" t="n">
        <v>329633</v>
      </c>
      <c r="C33" s="5" t="n">
        <v>409852</v>
      </c>
    </row>
    <row r="34">
      <c r="A34" s="4" t="inlineStr">
        <is>
          <t>End of period</t>
        </is>
      </c>
      <c r="B34" s="5" t="n">
        <v>309017</v>
      </c>
      <c r="C34" s="5" t="n">
        <v>406981</v>
      </c>
    </row>
    <row r="35">
      <c r="A35" s="3" t="inlineStr">
        <is>
          <t>DISCLOSURE OF NON-CASH INVESTING AND FINANCING ACTIVITIES:</t>
        </is>
      </c>
    </row>
    <row r="36">
      <c r="A36" s="4" t="inlineStr">
        <is>
          <t>Accrued purchases of property and equipment</t>
        </is>
      </c>
      <c r="B36" s="5" t="n">
        <v>32</v>
      </c>
      <c r="C36" s="5" t="n">
        <v>220</v>
      </c>
    </row>
    <row r="37">
      <c r="A37" s="4" t="inlineStr">
        <is>
          <t>Deferred acquisition costs</t>
        </is>
      </c>
      <c r="B37" s="6" t="n">
        <v>1026</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iagnostics company focused on providing phys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and in Pittsburgh, Pennsylvania. Impact of COVID-19 Pandemic Since the COVID-19 pandemic began in March 2020, we have maintained uninterrupted business operations with normal turnaround times for delivery of test reports, but have experienced declines in test report volume in certain periods, which we believe is linked to delays and/or cancellations in patient visits in response to COVID-19, resulting in reduced diagnostic biopsies and thus reduced diagnoses of cutaneous melanoma. The extent to which COVID-19 may further impact our business, consolidated results of operations, consolidated financial condition and consolidated cash flows will depend on future developments, which are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Our unaudited condensed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Reclassification Certain prior year amounts in our condensed consolidated statements of operations and comprehensive loss have been reclassified to conform to the current year presentation. Specifically, we no longer present gross margin on our statements of operations and comprehensive loss and therefore the cost of sales line is now presented within the operating expenses section of the condensed consolidated statements of operations and comprehensive loss. This reclassification had no impact on operating loss, loss before income taxes, net loss, comprehensive loss or loss per share. Unaudited Interim Financial Information The accompanying condensed consolidated balance sheet as of March 31, 2022; the condensed consolidated statements of operations and comprehensive loss, the condensed consolidated statements of stockholders’ equity for the three months ended March 31, 2022 and 2021, and the condensed consolidated statements of cash flows for the three months ended March 31, 2022 and 2021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our consolidated financial position as of March 31, 2022 and the results of our consolidated operations and our consolidated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year ending December 31, 2022, any other interim periods, or any future year or period. The balance sheet as of December 31, 2021 included herein was derived from the audited financial statements as of that date. Certain disclosures have been condensed or omitted from the interim consolidated financial statements. These consolidated financial statements should be read in conjunction with our audited financial statements included in our Annual Report on Form 10-K for the year ended December 31, 2021 filed with the Securities and Exchange Commission on February 28, 2022.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We have considered the potential impact of the COVID-19 pandemic on our estimates and assumptions. The extent to which the COVID-19 pandemic may impact our estimates in future periods is uncertain and subject to change.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 Revenue Recognition Revenue is recognized in accordance with Financial Accounting Standards Board (‘‘FASB’’) Accounting Standards Codification (‘‘ASC’’) Topic 606, Revenue from Contracts with Customers (‘‘ASC 606’’). In accordance with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phys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March 31, 2022, and December 31, 2021. Adjustments for implicit price concessions attributable to variable consideration, as discussed above, are incorporated into the measurement of the accounts receivable balances and are not part of the allowance for credit losses. Contingent Consideration Under the terms of business combinations or asset acquisitions, we may be required to pay additional consideration if specified future events occur or if certain conditions are met. With respect to the additional consideration that may be payable in connection with the Cernostics, Inc. (“Cernostics”) asset acquisition, we account for the contingent consideration as a liability in accordance with ASC 480, Distinguishing Liabilities from Equity (“ASC 480”), under the guidance for obligations that must or may be settled by issuance of a variable number of shares. In accordance with ASC 480, we record the contingent consideration initially and subsequently at fair value with changes in fair value recorded in the statements of operations and comprehensive loss each period. For additional information on the contingent consideration, see Note 9. Accrued Compensation We accrue for liabilities under discretionary employee and executive bonus plans. These estimated compensation liabilities are based on progress against corporate objectives approved by our board of directors, compensation levels of eligible individuals, and target bonus percentage levels. The board of directors reviews and evaluates the performance against these objectives and ultimately determines what discretionary payments are made. We also accrue for liabilities under employee sales incentive bonus plans with accruals based on performance achieved to date compared to established targets. As of March 31, 2022 and December 31, 2021, we accrued $4,380,000 and $12,071,000, respectively, for liabilities associated with these bonus plans. These amounts are classified as current or noncurrent accrued liabilities in the condensed consolidated balance sheets based on the expected timing of payment. Comprehensive Loss Comprehensive loss is defined as a change in equity during a period from transactions and other events and circumstances from non-owner sources. Our comprehensive loss was the same as our reported net los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All of our revenues from contracts with customers are associated with the provision of diagnostic and prognostic testing services. Most of our revenues are attributable to DecisionDx®-Melanoma for cutaneous melanoma. We also provide a test for uveal melanoma, DecisionDx®-UM, a test for patients with cutaneous squamous cell carcinoma, DecisionDx®-SCC and a test for use in patients with suspicious pigmented lesions, DecisionDx® DiffDx™-Melanoma. We began offering a test for difficult-to-diagnose melanocytic lesions, myPath Melanoma, following an asset acquisition completed in May 2021 and began offering the TissueCypher® Barrett’s Esophagus test for patients with Barrett’s esophagus following an asset acquisition completed in December 2021.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Most of the payments for our services are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policy under a Local Coverage Determination (“LCD”) or otherwise are generally paid at a rate established on Medicare’s Clinical Laboratory Fee Schedule or by the respective Medicare contractor within 30 days from receipt. Medicare claims that were either submitted to Medicare prior to the LCD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an LCD or otherwise, including those claims undergoing appeal, is deemed to be fully constrained due to factors outside our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March 31, 2022 and 2021 were $602,000 and $5,335,000, respectively, of revenue increases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 as incurred due to the short duration of our contracts. Contract balances consisted solely of accounts receivable (both current and noncurrent) at March 31, 2022 and December 31, 2021. DecisionDx-Melanoma Claims Consolidation In June 2017, we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Hearings were held in April 2019 with a supplemental hearing in May 2019. On March 12, 2020, OMHA issued a decision denying payment on all claims in the consolidation. We have filed an appeal to the decision, although no ruling on such appeal has been issued to date. In accordance with ASC 606 and consistent with prior periods, we have not recognized (fully constrained the variable consideration) any revenues attributable to these claims in our consolidated financial statements pending the outcome of this matter. Disaggregation of Revenues The table below provides the disaggregation of revenue by type (in thousands): Three Months Ended 2022 2021 Dermatologic $ 24,339 $ 20,910 Other 2,513 1,903 Total net revenues $ 26,852 $ 22,813 Payor Concentration We rely upon reimbursements from third-party government payors (primarily Medicare) and private-payor insurance companies to collect accounts receivable related to sales of our diagnostic tests. Our significant third-party payors and their related revenues as a percentage of total revenues and accounts receivable balances are as follows: Percentage of Revenues Three Months Ended Percentage of Accounts Receivable (current) Percentage of Accounts Receivable (non-current) 2022 2021 March 31, 2022 December 31, 2021 March 31, 2022 December 31, 2021 Medicare 53 % 57 % 27 % 24 % — % — % Medicare Advantage plans 33 % 24 % 40 % 40 % — % — % BlueCross BlueShield plans 7 % 6 % 19 % 22 % 59 % 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9:18Z</dcterms:created>
  <dcterms:modified xmlns:dcterms="http://purl.org/dc/terms/" xmlns:xsi="http://www.w3.org/2001/XMLSchema-instance" xsi:type="dcterms:W3CDTF">2022-05-09T21:09:18Z</dcterms:modified>
</cp:coreProperties>
</file>